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LIQUIDITY" sheetId="8" r:id="rId8"/>
    <s:sheet name="SUMMARY OF SIGNIFICANT ACCOUNTI" sheetId="9" r:id="rId9"/>
    <s:sheet name="BUSINESS COMBINATION" sheetId="10" r:id="rId10"/>
    <s:sheet name="LONG-TERM DEBT" sheetId="11" r:id="rId11"/>
    <s:sheet name="SIGNIFICANT CUSTOMERS" sheetId="12" r:id="rId12"/>
    <s:sheet name="COMMITMENTS AND CONTINGENCIES" sheetId="13" r:id="rId13"/>
    <s:sheet name="RELATED PARTY TRANSACTIONS" sheetId="14" r:id="rId14"/>
    <s:sheet name="INCOME TAXES" sheetId="15" r:id="rId15"/>
    <s:sheet name="REDEEMABLE PREFERRED STOCK" sheetId="16" r:id="rId16"/>
    <s:sheet name="EARNINGS PER SHARE" sheetId="17" r:id="rId17"/>
    <s:sheet name="STOCK BASED COMPENSATION" sheetId="18" r:id="rId18"/>
    <s:sheet name="STOCKHOLDERS' EQUITY" sheetId="19" r:id="rId19"/>
    <s:sheet name="SUPPLEMENTAL CASH FLOW INFORMAT" sheetId="20" r:id="rId20"/>
    <s:sheet name="QUARTERLY FINANCIAL DATA (unaud" sheetId="21" r:id="rId21"/>
    <s:sheet name="SUMMARY OF SIGNIFICANT ACCOUN22" sheetId="22" r:id="rId22"/>
    <s:sheet name="SUMMARY OF SIGNIFICANT ACCOUN23" sheetId="23" r:id="rId23"/>
    <s:sheet name="BUSINESS COMBINATION (Tables)" sheetId="24" r:id="rId24"/>
    <s:sheet name="LONG-TERM DEBT (Tables)" sheetId="25" r:id="rId25"/>
    <s:sheet name="COMMITMENTS AND CONTINGENCIES (" sheetId="26" r:id="rId26"/>
    <s:sheet name="INCOME TAXES (Tables)" sheetId="27" r:id="rId27"/>
    <s:sheet name="REDEEMABLE PREFERRED STOCK (Tab" sheetId="28" r:id="rId28"/>
    <s:sheet name="EARNINGS PER SHARE (Tables)" sheetId="29" r:id="rId29"/>
    <s:sheet name="SUPPLEMENTAL CASH FLOW INFORM30" sheetId="30" r:id="rId30"/>
    <s:sheet name="QUARTERLY FINANCIAL DATA (Table"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BUSINESS COMBINATION (Details)" sheetId="39" r:id="rId39"/>
    <s:sheet name="BUSINESS COMBINATION (Details 1" sheetId="40" r:id="rId40"/>
    <s:sheet name="BUSINESS COMBINATION (Details 2" sheetId="41" r:id="rId41"/>
    <s:sheet name="BUSINESS COMBINATION (Details 3" sheetId="42" r:id="rId42"/>
    <s:sheet name="BUSINESS COMBINATION (Details N" sheetId="43" r:id="rId43"/>
    <s:sheet name="LONG-TERM DEBT (Details)" sheetId="44" r:id="rId44"/>
    <s:sheet name="LONG-TERM DEBT (Details 1)" sheetId="45" r:id="rId45"/>
    <s:sheet name="LONG-TERM DEBT (Details 2)" sheetId="46" r:id="rId46"/>
    <s:sheet name="LONG-TERM DEBT (Details Narrati" sheetId="47" r:id="rId47"/>
    <s:sheet name="SIGNIFICANT CUSTOMERS (Details " sheetId="48" r:id="rId48"/>
    <s:sheet name="COMMITMENTS AND CONTINGENCIES49" sheetId="49" r:id="rId49"/>
    <s:sheet name="COMMITMENTS AND CONTINGENCIES50" sheetId="50" r:id="rId50"/>
    <s:sheet name="RELATED PARTY TRANSACTIONS (Det" sheetId="51" r:id="rId51"/>
    <s:sheet name="INCOME TAXES (Details)" sheetId="52" r:id="rId52"/>
    <s:sheet name="INCOME TAXES (Details 1)" sheetId="53" r:id="rId53"/>
    <s:sheet name="INCOME TAXES (Details 2)" sheetId="54" r:id="rId54"/>
    <s:sheet name="INCOME TAXES (Details Narrative" sheetId="55" r:id="rId55"/>
    <s:sheet name="REDEEMABLE PREFERRED STOCK (Det" sheetId="56" r:id="rId56"/>
    <s:sheet name="REDEEMABLE PREFERRED STOCK (D57" sheetId="57" r:id="rId57"/>
    <s:sheet name="EARNINGS PER SHARE (Details)" sheetId="58" r:id="rId58"/>
    <s:sheet name="EARNINGS PER SHARE (Details 1)" sheetId="59" r:id="rId59"/>
    <s:sheet name="STOCK-BASED COMPENSATION (Detai" sheetId="60" r:id="rId60"/>
    <s:sheet name="STOCKHOLDERS EQUITY (Details Na" sheetId="61" r:id="rId61"/>
    <s:sheet name="SUPPLEMENTAL CASH FLOW INFORM62" sheetId="62" r:id="rId62"/>
    <s:sheet name="QUARTERLY FINANCIAL DATA (Detai" sheetId="63" r:id="rId63"/>
  </s:sheets>
  <s:definedNames/>
  <s:calcPr calcId="124519" calcMode="auto" fullCalcOnLoad="1"/>
</s:workbook>
</file>

<file path=xl/sharedStrings.xml><?xml version="1.0" encoding="utf-8"?>
<sst xmlns="http://schemas.openxmlformats.org/spreadsheetml/2006/main" uniqueCount="581">
  <si>
    <t>Document and Entity Information - USD ($) $ in Thousands</t>
  </si>
  <si>
    <t>12 Months Ended</t>
  </si>
  <si>
    <t>Dec. 31, 2015</t>
  </si>
  <si>
    <t>Apr. 13, 2016</t>
  </si>
  <si>
    <t>Jun. 30, 2015</t>
  </si>
  <si>
    <t>Document And Entity Information</t>
  </si>
  <si>
    <t>Entity Registrant Name</t>
  </si>
  <si>
    <t>Aly Energy Service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Public Float Entity</t>
  </si>
  <si>
    <t>Entity Common Stock, Shares Outstanding</t>
  </si>
  <si>
    <t>Document Fiscal Period Focus</t>
  </si>
  <si>
    <t>FY</t>
  </si>
  <si>
    <t>Document Fiscal Year Focus</t>
  </si>
  <si>
    <t>CONSOLIDATED BALANCE SHEETS - USD ($) $ in Thousands</t>
  </si>
  <si>
    <t>Dec. 31, 2014</t>
  </si>
  <si>
    <t>Current Assets</t>
  </si>
  <si>
    <t>Cash and Cash Equivalents</t>
  </si>
  <si>
    <t>Accounts Receivable, Net of Allowance for Doubtful Accounts of $447 and $178, as of December 31, 2015 and 2014, respectively</t>
  </si>
  <si>
    <t>Unbilled Receivables</t>
  </si>
  <si>
    <t>Inventory</t>
  </si>
  <si>
    <t>Prepaid Expenses</t>
  </si>
  <si>
    <t>Other Current Assets</t>
  </si>
  <si>
    <t>Total Current Assets</t>
  </si>
  <si>
    <t>Property and Equipment, Net</t>
  </si>
  <si>
    <t>Goodwill</t>
  </si>
  <si>
    <t>Intangible Assets, Net</t>
  </si>
  <si>
    <t>Other Assets</t>
  </si>
  <si>
    <t>Total Assets</t>
  </si>
  <si>
    <t>Current Liabilities</t>
  </si>
  <si>
    <t>Accounts Payable</t>
  </si>
  <si>
    <t>Accounts Payable - Affiliates</t>
  </si>
  <si>
    <t xml:space="preserve"> </t>
  </si>
  <si>
    <t>Accrued Expenses</t>
  </si>
  <si>
    <t>Current Portion of Long-Term Debt</t>
  </si>
  <si>
    <t>Current Portion of Contingent Payment Liability</t>
  </si>
  <si>
    <t>Total Current Liabilities</t>
  </si>
  <si>
    <t>Long-Term Debt, Net of Current Portion</t>
  </si>
  <si>
    <t>Contingent Payment Liability, Net of Current Portion</t>
  </si>
  <si>
    <t>Deferred Tax Liabilities</t>
  </si>
  <si>
    <t>Other Long-Term Liabilities</t>
  </si>
  <si>
    <t>Total Liabilities</t>
  </si>
  <si>
    <t>Commitments and Contingencies (See Note 7)</t>
  </si>
  <si>
    <t>Redeemable Preferred Stock</t>
  </si>
  <si>
    <t>Stockholders' Equity</t>
  </si>
  <si>
    <t>Common Stock, $0.001 par value, 100,000,000 shares authorized, 6,707,039 shares issued, and 6,706,814 shares outstanding as of December 31, 2015 and 200,000,000 shares authorized, 5,511,341 issued and 5,511,116 outstanding as of December 31, 2014</t>
  </si>
  <si>
    <t>Treasury Stock, 225 Shares at Cost</t>
  </si>
  <si>
    <t>Preferred Stock, 25,000,000 shares authorized, 0 issued and outstanding</t>
  </si>
  <si>
    <t>Additional Paid-In-Capital</t>
  </si>
  <si>
    <t>Retained Earnings (Accumulated Deficit)</t>
  </si>
  <si>
    <t>Total Stockholders' Equity</t>
  </si>
  <si>
    <t>Total Liabilities and Stockholders' Equity</t>
  </si>
  <si>
    <t>Aly Operating Redeemable Preferred Stock [Member]</t>
  </si>
  <si>
    <t>Aly Centrifuge Redeemable Preferred Stock [Member]</t>
  </si>
  <si>
    <t>CONSOLIDATED BALANCE SHEETS (Parenthetical) - USD ($) $ in Thousands</t>
  </si>
  <si>
    <t>Current assets:</t>
  </si>
  <si>
    <t>Allowance for doubtful accounts</t>
  </si>
  <si>
    <t>Stockholders' equity:</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Preferred stock, par value</t>
  </si>
  <si>
    <t>CONSOLIDATED STATEMENTS OF OPERATIONS - USD ($) $ in Thousands</t>
  </si>
  <si>
    <t>Consolidated Statements Of Operations</t>
  </si>
  <si>
    <t>Revenues</t>
  </si>
  <si>
    <t>Expenses:</t>
  </si>
  <si>
    <t>Operating Expenses</t>
  </si>
  <si>
    <t>Depreciation and Amortization</t>
  </si>
  <si>
    <t>Selling, General and Administrative Expenses</t>
  </si>
  <si>
    <t>Good will Impairment</t>
  </si>
  <si>
    <t>Total Expenses</t>
  </si>
  <si>
    <t>Operating Income/(Loss)</t>
  </si>
  <si>
    <t>Interest Expense, Net</t>
  </si>
  <si>
    <t>Income/(Loss) Before Income Tax</t>
  </si>
  <si>
    <t>Income Tax Expense/(Benefit)</t>
  </si>
  <si>
    <t>Net Income/(Loss)</t>
  </si>
  <si>
    <t>Preferred Stock Dividends</t>
  </si>
  <si>
    <t>Accretion of Preferred Stock, Net</t>
  </si>
  <si>
    <t>Net Income/(Loss) Available to Common Stockholders</t>
  </si>
  <si>
    <t>Basic Net Income/(Loss) per Common Share</t>
  </si>
  <si>
    <t>Diluted Net Income/(Loss) per Common Share</t>
  </si>
  <si>
    <t>Basic Average Common Shares Outstanding</t>
  </si>
  <si>
    <t>Diluted Average Common Shares Outstanding</t>
  </si>
  <si>
    <t>CONSOLIDATED STATEMENTS OF CHANGES IN STOCKHOLDERS' EQUITY - USD ($) $ in Thousands</t>
  </si>
  <si>
    <t>Common Stock Issued</t>
  </si>
  <si>
    <t>Common Stock Outstanding</t>
  </si>
  <si>
    <t>Common Stock In Treasury Stock</t>
  </si>
  <si>
    <t>Common Stock</t>
  </si>
  <si>
    <t>Additional Paid-In Capital</t>
  </si>
  <si>
    <t>Retained Earnings/(Accumulated Deficit)</t>
  </si>
  <si>
    <t>Total</t>
  </si>
  <si>
    <t>Beginning Balance, Amount at Dec. 31, 2013</t>
  </si>
  <si>
    <t>Beginning Balance, Shares at Dec. 31, 2013</t>
  </si>
  <si>
    <t>Issuance of Common Stock, Net, Amount</t>
  </si>
  <si>
    <t>Issuance of Common Stock, Net, Shares</t>
  </si>
  <si>
    <t>Issuance of Common Stock (Evolution), Amount</t>
  </si>
  <si>
    <t>Issuance of Common Stock (Evolution), Shares</t>
  </si>
  <si>
    <t>Net Income</t>
  </si>
  <si>
    <t>Ending Balance, Amount at Dec. 31, 2014</t>
  </si>
  <si>
    <t>Ending Balance, Shares at Dec. 31, 2014</t>
  </si>
  <si>
    <t>Stock-Based Compensation, Amount</t>
  </si>
  <si>
    <t>Stock-Based Compensation, Shares</t>
  </si>
  <si>
    <t>Ending Balance, Amount at Dec. 31, 2015</t>
  </si>
  <si>
    <t>Ending Balance, Shares at Dec. 31, 2015</t>
  </si>
  <si>
    <t>CONSOLIDATED STATEMENTS OF CASH FLOWS - USD ($) $ in Thousands</t>
  </si>
  <si>
    <t>Cash Flows from Operating Activities</t>
  </si>
  <si>
    <t>Adjustments to Reconcile Net Income/(Loss) to Net Cash Provided by Operating Activities</t>
  </si>
  <si>
    <t>Depreciation and Amortization of Property and Equipment</t>
  </si>
  <si>
    <t>Amortization of Deferred Loan Costs</t>
  </si>
  <si>
    <t>Amortization of Intangible Assets</t>
  </si>
  <si>
    <t>Stock-Based Compensation</t>
  </si>
  <si>
    <t>Bad Debt Expense</t>
  </si>
  <si>
    <t>Fair Value Adjustments to Contingent Payment Liability</t>
  </si>
  <si>
    <t>Loss on Disposal of Asset</t>
  </si>
  <si>
    <t>Gain on Indemnification-Preferred Shares Holdback</t>
  </si>
  <si>
    <t>Deferred Taxes</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 of Property and Equipment</t>
  </si>
  <si>
    <t>Disposal of Property and Equipment</t>
  </si>
  <si>
    <t>Cash Paid for United Acquisition, Net of Cash Acquired</t>
  </si>
  <si>
    <t>Cash Acquired from Acquisition of Evolution Guidance Systems</t>
  </si>
  <si>
    <t>Net Cash Used in Investing Activities</t>
  </si>
  <si>
    <t>Cash Flows from Financing Activities</t>
  </si>
  <si>
    <t>Proceeds from Borrowing on Debt</t>
  </si>
  <si>
    <t>Repayment of Debt</t>
  </si>
  <si>
    <t>Payment of Deferred Loan Costs</t>
  </si>
  <si>
    <t>Proceeds from Issuance of Common Stock, Net of Transaction Cost</t>
  </si>
  <si>
    <t>Payment of Contingent Consideration</t>
  </si>
  <si>
    <t>Net Cash Provided by/(Used in) Financing Activities</t>
  </si>
  <si>
    <t>Net Increase/(Decrease) in Cash and Cash Equivalents</t>
  </si>
  <si>
    <t>Cash and Cash Equivalents, Beginning of Year</t>
  </si>
  <si>
    <t>Cash and Cash Equivalents, End of Year</t>
  </si>
  <si>
    <t>NATURE OF OPERATIONS</t>
  </si>
  <si>
    <t>Notes to Financial Statements</t>
  </si>
  <si>
    <t>NOTE 1 - NATURE OF OPERATIONS</t>
  </si>
  <si>
    <t>Aly
Energy Services, Inc., ("Aly Energy" or "the Company"), together with its subsidiaries provides oilfield services,
including surface equipment rental, solids control services and directional drilling services to exploration and production companies.
Throughout this report, we refer to Aly Energy and subsidiaries as "we", "our" or "us". We operate
in select oil and natural gas basins of the contiguous United States. On
October 26, 2012, we acquired all of the stock of Austin Chalk Petroleum Services Corp. ("Austin Chalk"). Austin Chalk
provides surface rental equipment as well as roustabout services which include the rig-up and rig-down of equipment and the
hauling of equipment to and from the customer's location. On
April 15, 2014, we acquired the equity interests of United Centrifuge, LLC ("United") as well as certain assets used
in United's business that were owned by related parties of United (collectively the "United Acquisition"). In connection
with the United Acquisition, United merged with and into Aly Centrifuge Inc. ("Aly Centrifuge"), a wholly-owned subsidiary
of Aly Energy. United operates within the solids control and fluids management sectors of the oilfield services and rental equipment
industry, offering its customers the option of renting centrifuges and auxiliary solids control equipment without personnel or
the option of paying for a full-service solids control package which includes operators on-site 24 hours a day. On
July 1, 2014, we acquired all of the issued and outstanding stock of Evolution Guidance Systems Inc. ("Evolution"),
an operator of Measurement-While-Drilling ("MWD") downhole tools. Aly Energy has three wholly-owned
subsidiaries, Aly Operating Inc. ("Aly Operating), Aly Centrifuge and Evolution. Austin Chalk is a wholly-owned subsidiary
of Aly Operating. We operate as one business segment which services customers within the United States.</t>
  </si>
  <si>
    <t>LIQUIDITY</t>
  </si>
  <si>
    <t>NOTE 2 - LIQUIDITY</t>
  </si>
  <si>
    <t>The
industry in which we operate has been negatively impacted by the price of oil and natural gas and, as a result, the drilling rig
count has dropped steadily since the end of 2014. Our activity is tied directly to the rig count and, even though we instituted
cost cutting measures, we were unable to cut costs enough to match the decline in our business and have incurred losses in 2015.
As a result, at December 31, 2015, we were not in compliance with certain financial covenants set forth in our credit agreement
and we anticipate that we are unlikely to be in compliance with such covenants for the first quarter ending March 31, 2016. Therefore,
on March 31, 2016, we completed the execution and delivery of a forbearance agreement and amendment to the credit agreement. Among
other provisions, the lenders have agreed to forbear from exercising their remedies under the credit agreement until the earlier
of July 10, 2016 or the date on which forbearance is terminated due to specified events, including (i) the occurrence of other
defaults under the credit agreement, (ii) our failure to hire an independent financial advisor prior to April 10, 2016 or (iii)
our failure to present a detailed plan for asset sales or equity capital acceptable to the lenders yielding net cash proceeds
to us of at least $2.5 million by May 25, 2016. We hired an independent financial advisor and such advisor commenced the engagement
prior to the deadline of April 10, 2016. In conjunction with agreeing to forbear from exercising their remedies under the credit
agreement, the lenders reduced the revolving credit portion of the credit facility to zero thereby eliminating our ability to
borrow additional funds under the existing credit facility. We
are currently in discussions with various stakeholders and advisors to develop and execute a plan to satisfy the requirements
of the forbearance agreement. There can be no assurance that our actions will be deemed sufficient by the lender to extend the
forbearance agreement and, if our actions are deemed insufficient, our outstanding debt will become immediately due and payable.
If the debt becomes due and payable, we do not have sufficient liquidity to repay all of the outstanding debt to the lender (approximately
$20.1 million at December 31, 2015) and we might need to file for protection under Chapter 11 of the U.S. Bankruptcy Code. These consolidated financial
statements are prepared on a going concern basis of accounting, which contemplates that we will be able to operate in the normal
course of business. The concerns around our liquidity raise substantial doubt about our ability to continue to operate as a going
concern These consolidated financial statements do not include any adjustments that may relate to the going concern uncertainty.
We have classified our indebtedness under the credit agreement as a current liability as the forbearance agreement remedies
our breach for less than one year.</t>
  </si>
  <si>
    <t>SUMMARY OF SIGNIFICANT ACCOUNTING POLICIES</t>
  </si>
  <si>
    <t>NOTE 3 - SUMMARY OF SIGNIFICANT ACCOUNTING POLICIES</t>
  </si>
  <si>
    <t>Basis of Presentation and Principles of
Consolidation Reverse Stock Split: Revenue Recognition We present our revenues net of any sales tax
charged to our customers which is required to be remitted to local or state governmental taxing authorities. Reimbursements for
the purchase of supplies, equipment, personnel services, shipping and other services provided at the request of our customers are
recorded as revenue when incurred. The related costs are recorded as operating expenses when incurred. Cash and Cash Equivalents: Accounts Receivable, Unbilled Receivables
and Allowance for Doubtful Accounts Inventory: Property and Equipment The cost of property and equipment currently
in service is depreciated, on a straight-line basis, over the estimated useful lives of the related assets, which range from one
to 20 years. A residual value of 20% is used for asset types deemed to have a salvage value. Typically, these assets contain a
large amount of iron in their construction. Major classifications of property and equipment and their respective useful lives
are as follows (in thousands):
Estimated December 31,
Useful Lives 2015 2014
Machinery and Equipment 1-20 years $ 55,553 $ 55,353
Vehicles, Trucks &amp; Trailers 5-7 years 5,789 5,243
Office Furniture, Fixtures and Equipment 3-7 years 835 366
Leasehold Improvements Remaining Term of Lease 217 180
Buildings 20 years 212 -
62,606 61,142
Less: Accumulated Depreciation and Amortization (9,086 ) (5,615 )
53,520 55,527
Assets Not Yet Placed In Service 202 957
Property and Equipment, Net $ 53,722 $ 56,484 On August 15, 2014, we completed a bulk equipment
purchase (the "Saskatchewan Equipment Purchase"), consisting of centrifuges, shakers, service vehicles and other associated
equipment, for total consideration of $10.3 million. Our property and equipment includes the value
of vehicles, trucks, trailers and mud pump equipment financed through capital leases. The gross amount of equipment held under
capital leases was $3.6 million and $2.3 million as of December 31, 2015 and 2014, respectively. Accumulated depreciation of that
same equipment held under capital leases was $1.0 million and $0.4 million as of December 31, 2015 and 2014, respectively. In connection with our periodic review of the
estimated useful lives of property and equipment, we determined that the economic useful life of certain assets we expect to use
is longer than the remaining originally estimated useful lives. We completed our evaluation in the third quarter of 2014 and revised
our estimated useful lives as follows:
- A change in useful life from a historical estimate of 7 years to a revised estimate of 12 years for machinery and equipment, including containment berms, cellar pumps, centrifugal mud pumps, electric mud pumps, electric transfer pumps, floating pumps, light towers and water meters;
- A change in useful life from a historical estimate of 12 years to a revised estimate of 20 years for machinery and equipment, including tanks, flare lines, gas busters, mixing tanks, pipe racks, skimming systems, catwalks and containment stairs and,
- A change in useful life from a historical estimate of 5 years to a revised estimate of 7 years for trucks and trailers. In determining the change in estimated useful
lives, we, with input from management and operations, considered our experience with using these types of equipment. We concluded
that, with proper maintenance, the types of equipment listed above still operate effectively up to the revised estimates for useful
lives. Under the accounting standard related to changes in accounting estimates, the change in the estimated useful lives of certain
of our property and equipment was accounted for as a change in accounting estimate on a prospective basis effective July 1, 2014. Depreciation and amortization expense related
to property and equipment for the years ended December 31, 2015 and 2014 was approximately $4.7 million and $3.5 million,
respectively. Impairment of Long-Lived Assets Goodwill: Our detailed impairment testing involves comparing
the fair value of our reporting units to their respective carrying values, including goodwill. Fair value reflects the price a
market participant would be willing to pay in a potential sale. If the fair value exceeds carrying value, then it is concluded
that no goodwill impairment has occurred. If the carrying value exceeds the fair value, a second step is required to measure possible
goodwill impairment loss. The second step includes valuing our tangible and intangible assets and liabilities as if we had been
acquired in a business combination. Then, the implied fair value of our goodwill is compared to the carrying value of that goodwill.
If the carrying value of our goodwill exceeds the implied fair value of the goodwill, we recognize an impairment loss in an amount
equal to the excess, not to exceed the carrying value. Our detailed impairment analysis involves the
use of discounted cash flow models. Significant management judgment is necessary to evaluate the impact of operating and macroeconomic
changes on our business. Critical assumptions include projected revenue growth, gross profit margins, selling, general and administrative
expenses, working capital fluctuations, capital expenditures, discount rates and terminal growth rates. We use the capital asset
pricing model to estimate the discount rates used in the discounted cash flow models. We complete the annual goodwill impairment
testing during the fourth quarter. Due to an industry downturn in 2015 resulting from sustained price depression for oil and natural
gas, our activity and pricing was negatively impacted our activity and pricing. We believe we will continue to face significant
challenges over the next twelve to eighteen months due to depressed and uncertain market conditions. Therefore, our cash flow model
utilized in our detailed impairment analysis indicated that our carrying value was in excess of our fair value, and we determined
that goodwill was impaired. All of the goodwill associated with the Austin Chalk and United was impaired in 2015. No impairment
was recorded in 2014.
December 31,
2015 2014
Beginning Balance $ 11,407 $ 8,834
Acquisitions - 2,573
Impairment (11,143 ) -
Ending Balance $ 264 $ 11,407 Intangible Assets
Customer Relationships Tradename Non- Compete Sales Contract Supply Agreements Total
Estimated Useful Lives 2 - 10 years 4 - 10 years 4 - 5 years 4 - 10 years 4 years
As of December 31, 2015
Cost $ 5,441 $ 2,355 $ 2,586 $ 524 $ 1,686 $ 12,592
Accumulated Amortization (1,485 ) (592 ) (1,157 ) (225 ) (720 ) (4,179 )
Net Book Value $ 3,956 $ 1,763 $ 1,429 $ 299 $ 966 $ 8,413
As of December 31, 2014
Cost $ 5,441 $ 2,355 $ 2,586 $ 524 $ 1,686 $ 12,592
Accumulated Amortization (855 ) (334 ) (535 ) (94 ) (299 ) (2,117 )
Net Book Value $ 4,586 $ 2,021 $ 2,051 $ 430 $ 1,387 $ 10,475 Total amortization expense for the years ended
December 31, 2015 and 2014 was approximately $2.1 million and $1.5 million, respectively. Estimated amortization expense for the next
five years and thereafter is as follows (in thousands):
Year Ending December 31,
2016 $ 1,983
2017 1,967
2018 1,114
2019 750
2020 750
Thereafter 1,849
$ 8,413 Deferred Loan Costs Estimated future amortization expense relating
to deferred loan costs is as follows (in thousands):
Year Ending December 31,
2016 $ 322
2017 81
$ 403 Deferred loan costs are included in other assets
on our consolidated balance sheet. Deferred loan costs and accumulated amortization were approximately $1.0 million and $0.6 million,
respectively, as of December 31, 2015. Deferred loan costs and accumulated amortization were $1.3 million and $0.5 million,
respectively, as of December 31, 2014. Income Taxes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solidated statements of income for the years ended December 31, 2015 and 2014. We had no uncertain
tax positions as of December 31, 2015 and 2014. Fair Value of Financial Instruments We measure our liability for contingent payments
at fair value on a recurring basis.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Our liability for contingent payments represents
the fair value of estimated additional cash payments related to the United Acquisition. The payments are subject to the achievement
of certain financial performance goals. The fair value of the liability for contingent payments represents the present value of
required payments based upon our internal model and projections. Due to the industry downturn as a result of the drop in oil and
natural gas prices, we are now modeling lower revenue which resulted in a lower fair value being recognized for the year ended
December 31, 2015. Cash payments are due on May 31, 2015, 2016, and 2017. The following table provides a roll forward
of the fair value of our liability for contingent payments which includes Level 3 measurements (in thousands):
For the Years Ended December 31,
2015 2014
Fair Value, Beginning of Period $ 3,109 $ -
Additions - 3,517
Changes in Fair Value (1,065 ) (408 )
Payments (862 ) -
Fair Value, End of Period $ 1,182 $ 3,109 Use of Estimates Recent Accounting Pronouncements: Revenue from Contracts with Customers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SU 2014-15,
Presentation of Financial Statements  Going Concern (Subtopic 205-40): Disclosure of Uncertainties about an Entity's
Ability to Continue as a Going Concern In November 2014, the FASB issued ASU 2014-16,
Determining Whether the Host Contract in a Hybrid Financial Instrument Issued in the Form of a Share Is More Akin to Debt or
to Equity In February 2015, the FASB issued ASU No. 2015-02,
Consolidation (Topic 810): Amendments to the Consolidation Analysis, In April 2015, the FASB issued ASU 2015-03,
Interest - Imputation of Interest (Subtopic 835-30): Simplifying the Presentation of Debt Issuance Costs. In July 2015, the FASB issued ASU 2015-11, Inventory
(Topic 330)  Simplifying the Measurement of Inventory In August 2015, the FASB issued ASU 2015-15,
Interest - Imputation of Interest: Presentation and Subsequent Measurement of Debt Issuance Costs Associated with Line-of-Credit
Arrangements In September 2015, the FASB issued ASU 2015-16,
Business Combinations: Simplifying the Accounting for Measurement-Period Adjustments In November 2015, the FASB issued ASU 2015-17,
Income Taxes: Balance Sheet Classification of Deferred Taxes In February 2016, the FASB issued ASU 2016-02
 Leases Reclassifications: Certain reclassifications, including
a reclassification related to the adoption of ASU 2015-17, Income Taxes: Balance Sheet Classification of Deferred Taxes</t>
  </si>
  <si>
    <t>BUSINESS COMBINATION</t>
  </si>
  <si>
    <t>NOTE 4 - BUSINESS COMBINATION</t>
  </si>
  <si>
    <t>United Acquisition On April 15, 2014, we acquired all of the equity
interests of United as well as certain assets used in United's business that were owned by related parties of United. The acquisition
expanded our service offering by adding solids control services and expanded our geographical footprint into the Northeast. Total
consideration for the United Acquisition was approximately $24.5 million, comprised of the following (in thousands):
Cash Consideration Paid, Net of Cash Acquired $ 15,063
Fair Value of Aly Centrifuge Redeemable Preferred Stock Issued 5,101
Fair Value of Contingent Consideration 3,517
Accounts Payable - Affiliates 821
Total Consideration $ 24,502 The cash portion of the consideration was $15.1
million, net of cash acquired of $0.6 million. Redeemable preferred stock issued as consideration in the United Acquisition ("Aly
Centrifuge Redeemable Preferred Stock") consists of 5,000 shares with an estimated fair value of $5.1 million (See Note 10).
The contingent consideration consists of up to three future cash payments to the sellers in an amount equal to 5% of the gross
revenues of the business acquired for each of the 12 month periods ending on March 31, 2015, 2016 and 2017; provided, however,
that the aggregate contingent consideration will not exceed $5.0 million. On May 31, 2015, we made the first cash payment in the
amount of $0.9 million, or 5% of the gross revenues of the business acquired for the twelve months ended March 31, 2015. The business combination was accounted
for using the acquisition method of accounting and the purchase price was allocated to the net assets acquired at their estimated
fair value. The final purchase price was allocated to the net assets acquired upon their estimated fair value as follows (in thousands):
Current Assets $ 2,981
Property and Equipment 18,170
Intangible Assets 6,105
Goodwill 2,309
Total Assets Acquired 29,565
Liabilities Assumed 2,401
Deferred Tax Liabilities 2,662
Total Liabilities Assumed 5,063
Net Assets Acquired $ 24,502 Goodwill, which is not deductible for tax purposes,
was assigned a total value of $2.3 million at the time of acquisition. This goodwill was totally impaired as a result of the 2015
goodwill testing (See Note 3). Other intangible assets have a total value of $6.1 million with a weighted average amortization
period of 7 years. Other intangible assets consist of customer relationships of $2.2 million, amortizable over 10 years, trade
name of $1.1 million, amortizable over 10 years, a non-compete agreement of $1.1 million, amortizable over 4 years, and a supply
agreement of $1.7 million, amortizable over 4 years. Included within liabilities assumed is $0.3 million of capital leases. We incurred approximately $0.1 million of transaction
costs associated with the United Acquisition, primarily consisting of professional services fees, which are included in selling,
general and administrative expenses during the year ended December 31, 2014. Selling, general and administrative expenses also
include approximately $22,000 of expense related to working capital adjustments and approximately $41,000 of expense related to
settlements of pre-acquisition claims. During the years ended December 31, 2015 and
2014, the United Acquisition contributed $15.1 million and $12.6 million, respectively, in revenues to our consolidated financial
results. The United Acquisition contributed approximately $0.3 million and $1.1 million of net income available to common stockholders,
prior to any allocation of our financing costs and corporate expenses, to our consolidated financial results for the years ended
December 31, 2015 and 2014, respectively. Pro Forma Combined Financial Information The following unaudited pro forma combined
financial information reflects the consolidated statements of income of the Company as if the United Acquisition had occurred as
of January 1, 2013. The pro forma information includes adjustments primarily related to the elimination of a revenue sharing arrangement,
depreciation expense on fixed assets acquired, amortization of intangible assets acquired, interest expense associated with the
expansion of the credit facility to finance the United Acquisition, and the dividends and amortization associated with the issuance
of the Aly Centrifuge Redeemable Preferred Stock. The pro forma combined financial information is not necessarily indicative of
the results of operations as they would have been had the transaction been effected on the assumed date (in thousands, except per
share data):
Unaudited For the Year Ended December 31, 2014
Revenues $ 47,285
Net Income Available to Common Stockholders $ 2,543
Basic and Diluted Net Income per Common Share $ 0.40 Evolution Acquisition On July 1, 2014, we acquired all of the issued
and outstanding stock of Evolution. The acquisition expanded our service offering by adding MWD services. Total consideration was
approximately $2.0 million, comprised of the following (in thousands):
Fair Value of Common Stock Issued $ 1,650
Accounts Payable - Affiliates 340
Total Consideration $ 1,990 Common stock issued as consideration for the
acquisition of Evolution consists of 150,000 shares with an estimated fair value of $1.7 million as of the date of the acquisition. The business combination was accounted
for using the acquisition method of accounting and the purchase price was allocated to the net assets acquired at their estimated
fair value. The final purchase price was allocated to the net assets acquired upon their estimated value as follows (in thousands):
Current Assets $ 902
Property and Equipment 62
Intangible Assets 1,758
Goodwill 264
Total Assets Acquired 2,986
Liabilities Assumed 398
Deferred Tax Liabilities 598
Total Liabilities Assumed 996
Net Assets Acquired $ 1,990 Goodwill, which is not tax deductible, has
a value of $0.3 million and is primarily attributable to the cross-selling opportunities that Evolution could provide to our existing
operations. Other intangible assets have a total value of $1.8 million with a weighted average amortization period of 4 years.
Other intangible assets consist of customer relationships of $0.1 million, amortizable over 1.5 years, trade name of $0.2 million,
amortizable over 4.5 years, a sales contract of $0.5 million, amortizable over 3.5 years, and a non-compete agreement of $1.0 million,
amortizable over 4 years. We incurred approximately $30,000 of transaction
costs associated with the acquisition of Evolution, primarily consisting of professional services fees, which are included in
selling, general and administrative expenses during the year ended December 31, 2014. During the years ended December 31,
2015 and 2014, Evolution contributed $3.6 million and $5.6 million, respectively, of revenues to our consolidated financial results.
Subsequent to the date of acquisition, Evolution generated a net loss of approximately $2.1 million and $0.3 million, prior to
any allocation of our financing costs and corporate expenses, which is included in our consolidated financial results during the
years ended December 31, 2015 and 2014, respectively.</t>
  </si>
  <si>
    <t>LONG-TERM DEBT</t>
  </si>
  <si>
    <t>NOTE 5 - LONG-TERM DEBT</t>
  </si>
  <si>
    <t xml:space="preserve">Long-term debt consists of the following (in
thousands):
December 31,
2015 2014
Credit Facility
Term Loan $ 15,573 $ 21,250
Delayed Draw Term Loan 4,500 5,000
Subordinated Note Payable 1,500 2,000
Equipment Financing and Capital Leases 2,389 1,963
23,962 30,213
Less: Current Portion (20,765 ) (6,758 )
Long-Term Debt, Net of Current Portion $ 3,197 $ 23,455 Credit Facility: Term Loan, Delayed Draw
Term Loan, and Revolving Credit Facility On April 15, 2014, in connection with the United
Acquisition, we entered into an Amended and Restated Credit Agreement with a maturity date of April 30, 2017. The new agreement
increased the size of our credit facility to $30.0 million, consisting of a $25.0 million term loan and a revolving credit facility
with a maximum availability of $5.0 million. On November 26, 2014, we entered into Amendment
No. 1 to the Amended and Restated Credit Agreement in order to, among other things, provide for a $5.0 million delayed draw term
loan to be added to the credit facility. The delayed draw term loan was used in full to finance capital expenditures during the
year ended December 31, 2014. On October 13, 2015, we entered into Amendment
No. 2 to the existing credit facility ("Amendment") which had an effective date of September 30, 2015. In connection
with the execution of the Amendment, we used proceeds of $3.4 million from our private offering to make the regularly scheduled
principal payments of $1.5 million on September 30, 2015 and to make a prepayment of $1.9 million on the term loan on October
13, 2015. The Amendment modified multiple components
of the credit facility including, but not limited to, the terms listed below. The Amendment:
(i) waived our covenant default as of June 30, 2015;
(ii) defers all further principal payments on outstanding borrowings under the credit facility until March 31, 2017;
(iii) revised certain financial covenants to facilitate our compliance with such covenants during the current downturn in the oilfield services industry; and,
(iv) reduced the size of the revolving credit facility to $1.0 million. There were no outstanding borrowings under
the revolving credit facility as of December 31, 2015 and 2014. The obligations under the agreement are guaranteed
by all of our subsidiaries and secured by substantially all of our assets. The credit agreement contains customary events of default
and covenants including restrictions on our ability to incur additional indebtedness, make capital expenditures, pay dividends
or make other distributions, grant liens and sell assets. Borrowings under the credit facility bear interest
at the annual base rate which is (i) the greatest of Wells Fargo's Prime Rate, the Federal Funds Rate plus 0.5% and the one-month
LIBOR rate on such day plus 1.00%, plus (ii) a margin of 1.75%. For the years ended December 31, 2015 and 2014, interest rates
on our borrowings under the credit facility ranged from 4.24% to 5.75% and 3.75% to 4.75%, respectively. Due to the significant downturn in the oilfield
services industry throughout 2015, at December 31, 2015, we were not in compliance with certain financial covenants set forth
in our credit agreement due to our poor financial results. We anticipate that we are unlikely to be in compliance with such covenants
for the first quarter ending March 31, 2016. Therefore, on March 31, 2016 we completed the execution and delivery of a forbearance
agreement and amendment to the credit agreement. Among other provisions, the lenders have agreed
to forbear from exercising their remedies under the credit agreement until the earlier of July 10, 2016 or the date on which forbearance
is terminated due to specified events, including (i) the occurrence of other defaults under the credit agreement, (ii) our failure
to hire an independent financial advisor prior to April 10, 2016 or (iii) our failure to present a detailed plan for asset sales
or equity capital acceptable to the lenders yielding net cash proceeds to us of at least $2.5 million by May 25, 2016. We hired
an independent financial advisor and such advisor commenced the engagement prior to the deadline of April 10, 2016. In conjunction
with agreeing to forbear from exercising their remedies under the credit agreement, the lenders reduced the revolving credit portion
of the credit facility to zero thereby eliminating our ability to borrow additional funds under the existing credit facility. We are currently in discussions with various
stakeholders and advisors to develop and execute a plan to satisfy the requirements of the forbearance agreement. There can be
no assurance that our actions will be deemed sufficient by the lender to extend the forbearance agreement and, if our actions are
deemed insufficient, our outstanding debt will become immediately due and payable. Therefore, we have classified our indebtedness
under the credit agreement as a current liability. Subordinated Note Payable On August 15, 2014, we completed a bulk equipment
purchase (the "Saskatchewan Equipment Purchase"), consisting of centrifuges, shakers, service vehicles and other associated
equipment, for total consideration of $10.3 million of which $2.0 million was in the form of a Subordinated Note Payable. On March 18, 2015, the Subordinated Note Payable
was amended to extend the final maturity date to June 30, 2017 and to increase the interest rate to 10% per annum. Subsequent to
an aggregate principal and interest payment of approximately $0.6 million on March 31, 2015, additional payments of interest and
principal are not required until June 30, 2017. Interest and principal payments may be paid in amounts determined by our board
of directors on any date or dates prior to June 30, 2017, subject to approval of both our board of directors and our lenders. The
Subordinated Note Payable is generally subordinated in right of payment to our indebtedness to its lenders. Future maturities of long-term debt, including
the term loan, the delayed draw term loan, and the subordinated note payable, as of December 31, 2015 are as follows (in thousands):
Year Ending December 31,
2016 $ 20,073
2017 1,500
$ 21,573 Equipment Financing and Capital Leases We finance the purchase of certain vehicles
and equipment using long-term equipment loans and using non-cancelable capital leases. Repayment occurs over the term of the loan
or lease, typically three to five years, in equal monthly installments which include principal and interest. At December 31, 2015
and December 31, 2014, we had $2.4 million and $2.0 million outstanding under equipment loans and capital leases, respectively. Payments under equipment loans and capital
leases for the next five years, as of December 31, 2015, are as follows (in thousands):
Year Ending December 31,
2016 $ 788
2017 744
2018 593
2019 290
2020 189
Total Payments 2,604
Less: Amount Representing Interest (215 )
Present Value of Minimum Lease Payments 2,389
Less: Current Portion of Capital Leases (692 )
Long-Term Capital Lease Obligations, Net of Current Portion $ 1,697 </t>
  </si>
  <si>
    <t>SIGNIFICANT CUSTOMERS</t>
  </si>
  <si>
    <t>NOTE 6 - SIGNIFICANT CUSTOMERS</t>
  </si>
  <si>
    <t>During the year ended December 31, 2015, approximately
$8.8 million or 30.1% of our revenues were derived from three customers. One of those customers accounted for 13.7% of our revenue.
Amounts due from these customers included in accounts receivable and unbilled receivables at December 31, 2015 are approximately
$1.0 million. During the year ended December 31, 2014, approximately $12.3 million or 29.3% of our revenues were derived from three
customers. Amounts due from these customers included in accounts receivable and unbilled receivables at December 31, 2014 are
approximately $2.7 million.</t>
  </si>
  <si>
    <t>COMMITMENTS AND CONTINGENCIES</t>
  </si>
  <si>
    <t>NOTE 7 - COMMITMENTS AND CONTINGENCIES</t>
  </si>
  <si>
    <t xml:space="preserve">Litigation We are subject to certain claims arising in
the ordinary course of business. Management does not believe that any claims will have a material adverse effect on our financial
position or results of operations. On February 3, 2015, multiple plaintiffs filed
a proposed collective action against us under the Fair Labor Standards Act, in the Western District of Texas, San Antonio Division.
On February 20, 2015, a proposed collective action alleging overtime violations under the Fair Labor Standards Act and Pennsylvania
law, in the Southern District of Texas, Houston Division, was amended to include us as a defendant. Both actions were consolidated
within the Southern District of Texas, Houston Division. We have settled this matter for business purposes, with no admission of
liability. The settlement amount was fully accrued at December 31, 2015 and the case was fully paid and dismissed with prejudice,
by the end of January 2016. Contractual Commitments We have numerous contractual commitments in
the ordinary course of business including debt service requirements and operating leases. We lease land, facilities and equipment
from non-affiliates. Certain of these leases extend to 2020. Operating Leases We lease certain property and equipment under
non-cancelable operating leases. The term of the operating leases generally range from one to five years. Lease expense under all
operating leases totaled approximately $0.6 million and $0.3 million for the years ended December 31, 2015 and 2014, respectively.
As of December 31, 2015, the future minimum lease payments under non-cancelable operating leases were as follows (in thousands):
Year Ending December 31,
2016 $ 372
2017 317
2018 165
2019 88
2020 7
$ 949 </t>
  </si>
  <si>
    <t>RELATED PARTY TRANSACTIONS</t>
  </si>
  <si>
    <t>NOTE 8 - RELATED PARTY TRANSACTIONS</t>
  </si>
  <si>
    <t>One of our directors, who was appointed March
3, 2015, was one of the sellers of United to us in April 2014. Part of the acquisition price is payable in contingent consideration
of which $0.9 million was paid in 2015. Of that amount approximately $0.1 million is attributable to that director. At December
31, 2015, we estimate the fair value of future payments to be $1.2 million of which approximately $0.2 million would be attributable
to that same director. Rent expense paid to an affiliate was approximately
$23,000 and $66,000 for the years ended December 31, 2015 and 2014, respectively. The related party retired effective May 1, 2015. During
the years ended December 31, 2015 and 2014, we agreed to issue 3,434 and 79,215 shares of our common stock, respectively to one
of our directors in respect of his arrangement of transactions to raise equity for us from non-U.S. investors. As of December
31, 2014, we had not issued these shares to our director, but the obligation in the amount of $0.6 million was recognized on the
consolidated balance sheet in accounts payable - affiliates. All shares were issued during 2015.</t>
  </si>
  <si>
    <t>INCOME TAXES</t>
  </si>
  <si>
    <t>NOTE 9 - INCOME TAXES</t>
  </si>
  <si>
    <t xml:space="preserve">The provision for income taxes consists of
the following (in thousands):
For the Years Ended December 31,
2015 2014
Current Provision:
Federal $ - $ -
State (99 ) 208
Total Current Provision (99 ) 208
Deferred (Benefit) Expense:
Federal (3,001 ) 1,650
State (441 ) 148
Total Deferred (Benefit) Expense (3,442 ) 1,798
Provision for Income Taxes $ (3,541 ) $ 2,006 The following table reconciles the statutory
tax rates to our effective tax rate:
For the Years Ended December 31,
2015 2014
Federal Statutory Rate 34.00 % 34.00 %
State Taxes, Net of Federal Benefit 1.26 % 5.86 %
Goodwill impairment -19.49% 0.00 %
Other 2.45 % 3.58 %
Effective Income Tax Rate 18.22 % 43.44 % We currently project a taxable loss for the
year ended December 31, 2015, for federal income tax purposes and in certain state income tax jurisdictions. At December 31, 2015,
we had a gross net operating loss ("NOL") for U.S. federal income tax purposes of approximately $16.2 million. This NOL
will begin to expire in 2033 if not utilized. We will carryforward the net federal NOL of approximately $5.5 million. We also have
state NOLs that will affect state taxes of approximately $0.5 million at December 31, 2015. State NOLs begin to expire in 2034.
Carryback provisions are not allowed by all states, accordingly the state NOLs also give rise to a deferred tax asset. Deferred income taxes reflect the net tax effects
of temporary differences between the carrying amounts of assets and liabilities for financial reporting purposes and the amounts
used for income taxes. Components of our deferred income taxes as of December 31, 2015 and 2014 are as follows (in thousands):
For the Years Ended December 31,
2015 2014
Deferred Tax Assets:
Allowance for Doubtful Accounts $ 152 $ 57
Net Operating Loss 5,514 646
Foreign Tax Credit - 81
Start-Up Costs 18 21
State Net Operating Loss, Net of Federal Benefit 360 9
Accrued Compensation 103 -
Charitable Contributions and Other 17 17
Total Deferred Tax Assets 6,164 831
Deferred Tax Liabilities:
Prepaid Assets 28 58
Property and Equipment 12,014 9,728
Intangibles 2,354 3,182
State Deferreds, Net of Federal Benefit 463 -
Total Deferred Tax Liabilities 14,859 12,968
Net Deferred Tax Liabilities $ 8,695 $ 12,137 We place a threshold for recognition of deferred
tax assets based on whether it is more likely than not that these assets will be realized. A valuation allowance is established
for assets not meeting the criteria. We have not recorded a valuation allowance as of December 31, 2015 and 2014. We follow accounting
guidance under ASC 740-10 Income Taxes </t>
  </si>
  <si>
    <t>REDEEMABLE PREFERRED STOCK</t>
  </si>
  <si>
    <t>NOTE 10 - REDEEMABLE PREFERRED STOCK</t>
  </si>
  <si>
    <t xml:space="preserve">Two of our subsidiaries have redeemable preferred
stock outstanding as of December 31, 2015. Aly Operating issued redeemable preferred stock in connection with the acquisition of
Austin Chalk ("Aly Operating Redeemable Preferred Stock") and Aly Centrifuge issued the Aly Centrifuge Redeemable Preferred
Stock in connection with the United Acquisition. Aly Operating
Redeemable Preferred Stock As part of the acquisition of Austin Chalk,
Aly Operating agreed to issue up to 4 million shares of Aly Operating Redeemable Preferred Stock, with a par value of $0.01, to
the seller, with a fair value and liquidation value of $3.8 million and $4.0 million, respectively. The preferred stock was valued
as of the date of acquisition by discounting the sum of (i) the liquidation value at issuance and (ii) the future cumulative accrued
dividends as of the date of optional redemption for a lack of marketability. The first tranche of 2 million shares was issued on
December 31, 2012 and the second tranche of 2 million shares was issued on March 31, 2013. The Aly Operating Redeemable Preferred Stock
is entitled to a cumulative paid-in-kind dividend of 5% per year on its liquidation preference, compounded quarterly. Aly Operating
is not required to pay cash dividends. The holder of the Aly Operating Redeemable Preferred Stock and Aly Operating can, at either's
option, require the other party to redeem the preferred stock for cash at different times around the fourth anniversary of the
closing date of the sale or October 26, 2016. However, there is no requirement for either party to redeem the preferred stock. The rights of the preferred stock also include
the right to redeem the preferred stock for cash upon a liquidity event, as defined in the agreement. If we transact an initial
public offering, as defined in the agreement, the preferred stock can be converted into common stock or redeemed. The conversion
ratio, determined by a calculation defined in the agreement of which the components include trailing twelve-month financial performance
and magnitude of investment in new equipment, is undeterminable until the Aly Operating Redeemable Preferred Stock becomes exchangeable
into common shares. The Aly Operating Redeemable Preferred Stock
is classified outside of permanent equity in our consolidated balance sheet because the settlement provisions provide the holder
the option to require Aly Operating to redeem the Aly Operating Redeemable Preferred Stock at the liquidation price plus any accrued
dividends. The following table describes the changes in
Aly Operating Redeemable Preferred Stock (in thousands, except for shares):
Carrying Value of Aly Operating Redeemable Preferred Stock Number of Outstanding Aly Operating Redeemable Preferred Shares Liquidation Value of Aly Operating Redeemable Preferred Stock
January 1, 2014 $ 4,132 4,000,000 $ 4,245
Accrued Dividends 213 - 213
Accretion 37 - -
December 31, 2014 4,382 4,000,000 4,458
Accrued Dividends 227 - 227
Accretion 38 - -
December 31, 2015 $ 4,647 4,000,000 $ 4,685 Aly Centrifuge Redeemable Preferred Stock On April 15, 2014, as part of the United Acquisition,
Aly Centrifuge issued 5,000 shares of Aly Centrifuge Redeemable Preferred Stock, with a par value of $0.01, to the sellers in the
transaction, with a fair value and liquidation value of $5.1 million and $5.0 million, respectively. The preferred stock was valued
as of the date of acquisition by discounting the sum of (i) the value of the preferred stock without a conversion option using
the option pricing method and (ii) the value of the conversion option using the Black-Scholes option pricing model for a lack of
marketability. In 2015, Aly Centrifuge asserted an indemnification claim of 124 shares against shares that were subject to an 18-month
holdback for general indemnification purposes pursuant to the purchase agreement. On August 15, 2014, in connection with the
Saskatchewan Equipment Purchase, Aly Centrifuge issued an additional 4,000 shares of Aly Centrifuge Redeemable Preferred Stock,
with a par value of $0.01, to the sellers in the transaction, with a fair value and liquidation value of $4.3 million and $4.0
million, respectively. The preferred stock was valued as of the date of the equipment purchase by discounting the sum of (i) the
value of the preferred stock without a conversion option using the option pricing method and (ii) the value of the conversion option
using the Black-Scholes option pricing model for a lack of marketability. The Aly Centrifuge Redeemable Preferred Stock
is entitled to a cumulative paid-in-kind dividend of 5% per year on its liquidation preference, compounded quarterly. Aly Centrifuge
is not required to pay cash dividends. The holder of the Aly Centrifuge Redeemable Preferred Stock and Aly Centrifuge can, at either's
option, require the other party to redeem the preferred stock for cash on or after December 31, 2016. However, there is no requirement
for either party to redeem the preferred stock. Aly Centrifuge Redeemable Preferred Stock also
includes the right to exchange into shares of our common stock on any date, from time to 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The exchange rate currently in effect is 71.4285
or $14.00 per share of our common stock. The Aly Centrifuge Redeemable Preferred Stock
is classified outside of permanent equity in our consolidated balance sheet because the settlement provisions provide the holder
the option to require Aly Centrifuge to redeem the Aly Centrifuge Redeemable Preferred Stock at the liquidation price plus any
accrued dividends. The following table describes the changes in
the Aly Centrifuge Redeemable Preferred Stock (in thousands, except for shares, and per share amounts):
Carrying Value of Aly Centrifuge Redeemable Preferred Stock Number of Outstanding Aly Centrifuge Redeemable Preferred Shares Liquidation Value of Aly Centrifuge Redeemable Preferred Stock
January 1, 2014 $ - - $ -
Issuance 9,424 9,000 9,000
Accrued Dividends 254 - 254
Amortization (94 ) - -
December 31, 2014 9,584 9,000 9,254
Holdback adjusment (124 ) (124 ) (124 )
Accrued Dividends 460 - 460
Amortization (165 ) - -
December 31, 2015 $ 9,755 8,876 $ 9,590 </t>
  </si>
  <si>
    <t>EARNINGS PER SHARE</t>
  </si>
  <si>
    <t>NOTE 11 - EARNINGS PER SHARE</t>
  </si>
  <si>
    <t>Basic
earnings per share is based on the weighted average number of shares of common stock outstanding during the applicable period.
Diluted earnings per share is computed based on the weighted average number of common shares outstanding during the period plus,
when their effect is dilutive, incremental shares consisting of shares subject to outstanding stock options and restricted stock
or other convertible instruments, as appropriate. For
the year ended December 31, 2015, the effect of incremental shares is antidilutive so the diluted earnings per share will be the
same as the basic earnings per share. The calculations of basic and diluted earnings per share for the year ended December 31,
2014 is shown below:
For the Year Ended December 31,
2014
Numerator:
Net Income/(Loss) $ 2,613
Less: Aly Operating
Redeemable Preferred Stock Dividends (213 )
Less: Aly Operating
Redeemable Preferred Stock Accretion (37 )
Numerator for
Diluted Earnings per Share 2,363
Less: Aly Centrifuge
Redeemable Preferred Stock Dividends (254 )
Plus: Aly Centrifuge
Redeemable Preferred Stock Amortization 94
Numerator for
Basic Earnings per Share $ 2,203
Denominator:
Weighted Average
Shares Used in Basic Earnings per Share 5,155,204
Effect of Dilutive
Shares:
Aly Centrifuge
Redeemable Preferred Stock 362,426
Weighted Average
Shares Used in Diluted Earnings per Share 5,517,630
Basic Earnings
per Share $ 0.43
Diluted Earnings
per Share $ 0.43
(1) The exchange of Aly Operating Redeemable
Preferred Stock into Common Shares is not considered within the calculation of the numerator or denominator of diluted earnings
per share because, as of December 31, 2014, the Aly Operating Redeemable Preferred Stock was not exchangeable into Common
Shares. Securities
excluded from the computation of basic and diluted earnings per share are shown below:
For the Year Ended December 31,
2014
Basic Earnings
per Share:
Unvested Stock
Options (1) 338,474
Exchange of Aly
Operating Redeemable Preferred Stock (2) -
(1) The stock options vest upon the
occurrence of certain events as defined in the Omnibus Incentive Plan.
(2) The Aly Operating Redeemable Preferred
Stock becomes exchangeable upon the occurrence of certain events, as defined in the Aly Operating Redeemable Preferred Stock
Agreement. Upon occurrence of such events, the Aly Operating Redeemable Preferred Stock may, at the holder's option, be converted
into Common Shares.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 As of December 31, 2015, the stock options were unvested
and the Aly Operating Redeemable Preferred Stock was not exchangeable into common stock.</t>
  </si>
  <si>
    <t>STOCK BASED COMPENSATION</t>
  </si>
  <si>
    <t>NOTE 12 - STOCK BASED COMPENSATION</t>
  </si>
  <si>
    <t>Share-Based Payments We issued 15,625 shares of our stock during
the year ended December 31, 2015 as part of compensation to one of our former employees in accordance with his employment agreement.
In connection with this issuance, we recognized share-based compensation expense of approximately $100,000 for the year ended December
31, 2015. Stock Options We have a stock-based compensation plan available
to grant incentive stock options, non-qualified stock options and restricted stock to employees and non-employee members of the
board of directors. The Omnibus Incentive Plan (the "Plan")
was approved by the board of directors on May 2, 2013. On May 2, 2013, we granted 338,474 common shares under the Plan, which
was the maximum number authorized. On June 5, 2015, a majority of our stockholders approved an amendment to our Plan to increase
the maximum authorized shares to 750,000 common shares. The option contract term is 10 years and the
exercise price is $4.00. The options vest and are exercisable if a "Liquidity Event" occurs and certain conditions are
met. A Liquidity Event is defined as an IPO or a change of control, as defined in the plan. Pursuant to the plan, an IPO is defined
as an underwritten public offering of shares. If the first Liquidity Event is an IPO, then the options vest and are exercisable
immediately if the IPO is effected at a price of $8.00 per share or greater. If the IPO is effected at a price less than $8.00
per share, but the stock price post-IPO reaches $8.00 per share during the six month period immediately following the IPO, then
the options vest and are exercisable. If the IPO is effected at a price less than $8.00 per share and the share price does not
reach $8.00 per share prior to the sixth month anniversary of the IPO, the options do not vest and expire. If the first Liquidity
Event to occur is a change of control, then the options vest if the change of control takes place at a price of at least $8.00
per share. If such change in control occurs at a price less than $8.00 per share, the options do not vest and expire. The fair value of each option award granted
under the Plan is estimated on the date of grant using the Monte Carlo simulation method. The same Monte Carlo simulation method
is used to determine the derived service period of five years. In addition, expected volatilities have been based on comparable
public company data, with consideration given to our limited historical data. We make estimates with respect to employee termination
and forfeiture rates of the options within the valuation model. The risk-free rate is based on the approximate U.S. Treasury yield
rate in effect at the time of grant. For options granted prior to the Share Exchange, the calculation of our stock price involved
the use of different valuation techniques, including a combination of an income and/or market approach. Determination of the fair
value was a matter of judgment and often involved the use of significant estimates and assumptions. At December 31, 2015 and 2014,
options to purchase 338,474 common shares under the Plan were outstanding and there is approximately $0.5 million of total unrecognized
compensation cost related to non-vested stock option awards. Such amount will be recognized in the future upon occurrence of a
Liquidity Event that results in a vesting of the options. No options were granted during the years ended December 31, 2015 and
2014. No options were vested at December 31, 2015 and 2014.</t>
  </si>
  <si>
    <t>STOCKHOLDERS' EQUITY</t>
  </si>
  <si>
    <t>NOTE 13 - STOCKHOLDERS' EQUITY</t>
  </si>
  <si>
    <t>On
July 1, 2014, in connection with the acquisition of Evolution, we issued 150,000 shares of common stock to the sellers of Evolution. During
the year ended December 31, 2014, we issued an aggregate of 859,137 shares of common stock to 14 investors at a weighted average
price of $11.00 per share. The proceeds were used for growth capital expenditures and general working capital requirements. We
agreed to issue 3,434 and 79,215 shares of our common stock during the years ended December 31, 2015 and 2014, respectively, to
one of our directors in respect of his arrangement of certain of these issuances of common stock. These shares were issued during
2015. On
January 12, 2015, we issued 50,000 shares of our common stock in a private placement at a price of $11.00 per share for gross
proceeds of approximately $0.6 million. On
June 19, 2015, we effected the Reverse Split, a 1-for-20 reverse stock split of our common stock, as approved by our board of
directors and stockholders. Under the terms of the Reverse Split, each 20 shares of common stock, issued and outstanding as of
such effective date, was automatically reclassified and changed into one share of common stock without any further action by the
stockholder. Fractional shares were rounded up to the nearest whole share. All share and per share amounts in this Annual Report
on Form 10-K have been retroactively restated to reflect the Reverse Split. On
June 24, 2015, we initiated a private offering to accredited investors. On September 30, 2015, we closed the offering and issued
1,047,424 shares of common stock to multiple accredited investors at a price of $3.20 per share.</t>
  </si>
  <si>
    <t>SUPPLEMENTAL CASH FLOW INFORMATION</t>
  </si>
  <si>
    <t>Note 14 - SUPPLEMENTAL CASH FLOW INFORMATION</t>
  </si>
  <si>
    <t xml:space="preserve">Supplemental cash flows and non-cash investing
and financing activities are as follows (in thousands):
Years Ended December 31,
2015 2014
Supplemental Disclosure of Cash Flow Information
Cash Paid for Interest $ 1,591 $ 808
Cash Paid for State and Federal Income Taxes 109 133
Non-Cash Investing Activities in Connection with United Acquisition
Issuance of Aly Centrifuge Preferred Stock $ - $ 5,101
Issuance of Liability for Contingent Payment - 3,517
Accounts Payable - Affiliates - 821
Non-Cash Investing Activities in Connection with Acquisition of Evolution Guidance Systems
Issuance of Common Stock $ - $ 1,650
Accounts Payable - Affiliates - 340
Non-Cash Investing Activities in Connection with Saskatchewan Equipment Purchase
Issuance of Aly Centrifuge Preferred Stock $ - $ 4,323
Issuance of Subordinated Note Payable - 2,000
Non-Cash Investing and Financing Activities
Purchase of Equipment through Capital Lease Obligations $ 1,068 $ 1,086
Accretion (Amortization) of Preferred Stock Liquidation Preference, Net (127 ) (57 )
Paid-in-Kind Dividends on Preferred Stock 687 467
Liability for Transaction Cost of Equity Raise - 590
Common Shares Issued for Transaction Cost of Equity Raise 590 - </t>
  </si>
  <si>
    <t>QUARTERLY FINANCIAL DATA (unaudited)</t>
  </si>
  <si>
    <t>NOTE 15 - QUARTERLY FINANCIAL DATA (unaudited)</t>
  </si>
  <si>
    <t xml:space="preserve">Summarized quarterly financial data for the
years ended December 31, 2015 and 2014 are presented below (in thousands, except per share amounts):
Quarters Ended
March 31, 2015 June 30, 2015 September 30, 2015 December 31, 2015
Revenues $ 8,996 $ 7,148 $ 6,936 $ 6,022
Operating Loss (1,546 ) (1,934 ) (1,495 ) (12,497 )
Net Loss Before Income Taxes (2,037 ) (2,389 ) (1,954 ) (13,055 )
Net Loss (1,439 ) (1,572 ) (1,033 ) (11,850 )
Net Loss Available to Common Stockholders (1,581 ) (1,718 ) (1,176 ) (11,979 )
Net Loss per Common Share
Basic $ (0.28 ) $ (0.30 ) $ (0.21 ) $ (1.99 )
Diluted $ (0.28 ) $ (0.30 ) $ (0.21 ) $ (1.99 )
Quarters Ended
March 31, 2014 June 30, 2014 September 30, 2014 December 31, 2014
Revenues $ 5,282 $ 9,078 $ 13,491 $ 14,653
Operating Income 922 1,365 2,109 1,540
Net Income Before Income Taxes 752 1,020 1,733 1,114
Net Income 460 546 1,112 495
Net Income Available to Common Stockholders 398 442 1,005 358
Net Income per Common Share
Basic $ 0.09 $ 0.09 $ 0.18 $ 0.07
Diluted $ 0.09 $ 0.09 $ 0.18 $ 0.07 </t>
  </si>
  <si>
    <t>SUMMARY OF SIGNIFICANT ACCOUNTING POLICIES (Policies)</t>
  </si>
  <si>
    <t>Summary Of Significant Accounting Policies Policies</t>
  </si>
  <si>
    <t>Basis of Presentation and Principles of Consolidation</t>
  </si>
  <si>
    <t>The consolidated financial statements
have been prepared in conformity with accounting principles generally accepted in the United States of America ("U.S. GAAP")
and include the accounts of Aly Energy and its subsidiaries on the consolidated balance sheets as of December 31, 2015 and 2014
and the related consolidated statements of operations, stockholders' equity, and cash flows for the years then ended. All significant
intercompany transactions and account balances have been eliminated upon consolidation.</t>
  </si>
  <si>
    <t>Reverse Stock Split</t>
  </si>
  <si>
    <t>On June 19, 2015, the Company
effected a 1-for-20 reverse stock split of its common stock ("Reverse Split"), as approved by its board of directors
and stockholders. All information in this Annual Report on Form 10-K relating to the number of shares, price per share and per
share amounts has been retroactively restated to give effect to the Reverse Split.</t>
  </si>
  <si>
    <t>Revenue Recognition</t>
  </si>
  <si>
    <t>We generate revenues primarily from renting
equipment at per-day rates. In connection with certain of our solids control operations and in connection with our directional
drilling and MWD operations, we also provide personnel to operate our equipment at the customer's location at per-day or per-hour
rates. In addition, we may provide equipment transportation and rig-up/rig-down services to the customer at flat rates per job
or at an hourly rate. Revenue is recognized when it is realized or realizable and earned and when collectability is reasonably
assured. We present our revenues net of any sales tax
charged to our customers which is required to be remitted to local or state governmental taxing authorities. Reimbursements for
the purchase of supplies, equipment, personnel services, shipping and other services provided at the request of our customers are
recorded as revenue when incurred. The related costs are recorded as operating expenses when incurred.</t>
  </si>
  <si>
    <t>Cash and Cash Equivalents:</t>
  </si>
  <si>
    <t>For purposes of the consolidated statement
of cash flows, cash is defined as cash on-hand and balances in operating bank accounts. We consider all highly liquid investments
purchased with an original maturity of three months or less to be cash equivalents. We maintain our cash in various financial institutions
where at times our deposits may exceed federally insured limits.</t>
  </si>
  <si>
    <t>Accounts Receivable, Unbilled Receivables and Allowance for Doubtful Accounts</t>
  </si>
  <si>
    <t>Accounts receivable and unbilled receivables
are stated at the amount which has been or will be billed to customers. Once billed, customer payments are typically due within
30 days. We provide an allowance for doubtful accounts based upon a review of outstanding receivables, historical collection information
and existing economic conditions. Provisions for doubtful accounts are recorded when it is deemed probable that the customer will
not make the required payments.</t>
  </si>
  <si>
    <t>Inventory is recorded at the lower of cost
or market and consists primarily of supplies used in our operations.</t>
  </si>
  <si>
    <t>Property, Plant and Equipment</t>
  </si>
  <si>
    <t>Property and equipment are recorded at cost
less accumulated depreciation and amortiz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 The cost of property and equipment currently
in service is depreciated, on a straight-line basis, over the estimated useful lives of the related assets, which range from one
to 20 years. A residual value of 20% is used for asset types deemed to have a salvage value. Typically, these assets contain a
large amount of iron in their construction. Major classifications of property and equipment and their respective useful lives
are as follows (in thousands):
Estimated December 31,
Useful Lives 2015 2014
Machinery and Equipment 1-20 years $ 55,553 $ 55,353
Vehicles, Trucks &amp; Trailers 5-7 years 5,789 5,243
Office Furniture, Fixtures and Equipment 3-7 years 835 366
Leasehold Improvements Remaining Term of Lease 217 180
Buildings 20 years 212 -
62,606 61,142
Less: Accumulated Depreciation and Amortization (9,086 ) (5,615 )
53,520 55,527
Assets Not Yet Placed In Service 202 957
Property and Equipment, Net $ 53,722 $ 56,484 On August 15, 2014, we completed a bulk equipment
purchase (the "Saskatchewan Equipment Purchase"), consisting of centrifuges, shakers, service vehicles and other associated
equipment, for total consideration of $10.3 million. Our property and equipment includes the value
of vehicles, trucks, trailers and mud pump equipment financed through capital leases. The gross amount of equipment held under
capital leases was $3.6 million and $2.3 million as of December 31, 2015 and 2014, respectively. Accumulated depreciation of that
same equipment held under capital leases was $1.0 million and $0.4 million as of December 31, 2015 and 2014, respectively. In connection with our periodic review of the
estimated useful lives of property and equipment, we determined that the economic useful life of certain assets we expect to use
is longer than the remaining originally estimated useful lives. We completed our evaluation in the third quarter of 2014 and revised
our estimated useful lives as follows:
- A change in useful life from a historical estimate of 7 years to a revised estimate of 12 years for machinery and equipment, including containment berms, cellar pumps, centrifugal mud pumps, electric mud pumps, electric transfer pumps, floating pumps, light towers and water meters;
- A change in useful life from a historical estimate of 12 years to a revised estimate of 20 years for machinery and equipment, including tanks, flare lines, gas busters, mixing tanks, pipe racks, skimming systems, catwalks and containment stairs and,
- A change in useful life from a historical estimate of 5 years to a revised estimate of 7 years for trucks and trailers. In determining the change in estimated useful
lives, we, with input from management and operations, considered our experience with using these types of equipment. We concluded
that, with proper maintenance, the types of equipment listed above still operate effectively up to the revised estimates for useful
lives. Under the accounting standard related to changes in accounting estimates, the change in the estimated useful lives of certain
of our property and equipment was accounted for as a change in accounting estimate on a prospective basis effective July 1, 2014. Depreciation and amortization expense related
to property and equipment for the years ended December 31, 2015 and 2014 was approximately $4.7 million and $3.5 million,
respectively.</t>
  </si>
  <si>
    <t>Impairment of Long-Lived Assets</t>
  </si>
  <si>
    <t>Long-lived assets, which include property and
equipment and intangible assets with finite lives, are reviewed for impairment whenever events or changes in circumstances indicate
that the carrying amount may not be recoverable. An impairment loss is recorded in the period in which it is determined that the
carrying amount is not recoverable. The determination of recoverability is made based upon the estimated undiscounted future net
cash flows, excluding interest expense. The impairment loss is determined by comparing the fair value with the carrying value of
the related assets. We determined that the drop in pricing and utilization that we experienced in 2015 constituted a triggering
event. As a result of the triggering event, a recoverability test was performed where our estimated undiscounted net cash flow
exceeded the carrying amount of the assets, and as such no impairment loss was recognized during 2015. We recorded no impairment
for the years ended December 31, 2015 and 2014.</t>
  </si>
  <si>
    <t xml:space="preserve">The carrying amount of goodwill is tested annually
for impairment in the fourth quarter and whenever events or circumstances indicate its carrying value may not be recoverable. Impairment
testing is conducted at the reporting unit level which is one level below our reporting segment level. Our detailed impairment testing involves comparing
the fair value of our reporting units to their respective carrying values, including goodwill. Fair value reflects the price a
market participant would be willing to pay in a potential sale. If the fair value exceeds carrying value, then it is concluded
that no goodwill impairment has occurred. If the carrying value exceeds the fair value, a second step is required to measure possible
goodwill impairment loss. The second step includes valuing our tangible and intangible assets and liabilities as if we had been
acquired in a business combination. Then, the implied fair value of our goodwill is compared to the carrying value of that goodwill.
If the carrying value of our goodwill exceeds the implied fair value of the goodwill, we recognize an impairment loss in an amount
equal to the excess, not to exceed the carrying value. Our detailed impairment analysis involves
the use of discounted cash flow models. Significant management judgment is necessary to evaluate the impact of operating and macroeconomic
changes on our business. Critical assumptions include projected revenue growth, gross profit margins, selling, general and administrative
expenses, working capital fluctuations, capital expenditures, discount rates and terminal growth rates. We use the capital asset
pricing model to estimate the discount rates used in the discounted cash flow models. We complete the annual goodwill impairment
testing during the fourth quarter. Due to an industry downturn in 2015 resulting from sustained price depression for oil and natural
gas, our activity and pricing was negatively impacted our activity and pricing. We believe we will continue to face significant
challenges over the next twelve to eighteen months due to depressed and uncertain market conditions. Therefore, our cash flow model
utilized in our detailed impairment analysis indicated that our carrying value was in excess of our fair value, and we determined
that goodwill was impaired. All of the goodwill associated with the Austin Chalk and United was impaired in 2015. No impairment
was recorded in 2014.
December 31,
2015 2014
Beginning Balance $ 11,407 $ 8,834
Acquisitions - 2,573
Impairment (11,143 ) -
Ending Balance $ 264 $ 11,407 </t>
  </si>
  <si>
    <t>Intangible Assets</t>
  </si>
  <si>
    <t xml:space="preserve">Intangible assets consist of the following
(in thousands):
Customer Relationships Tradename Non- Compete Sales Contract Supply Agreements Total
Estimated Useful Lives 2 - 10 years 4 - 10 years 4 - 5 years 4 - 10 years 4 years
As of December 31, 2015
Cost $ 5,441 $ 2,355 $ 2,586 $ 524 $ 1,686 $ 12,592
Accumulated Amortization (1,485 ) (592 ) (1,157 ) (225 ) (720 ) (4,179 )
Net Book Value $ 3,956 $ 1,763 $ 1,429 $ 299 $ 966 $ 8,413
As of December 31, 2014
Cost $ 5,441 $ 2,355 $ 2,586 $ 524 $ 1,686 $ 12,592
Accumulated Amortization (855 ) (334 ) (535 ) (94 ) (299 ) (2,117 )
Net Book Value $ 4,586 $ 2,021 $ 2,051 $ 430 $ 1,387 $ 10,475 Total amortization expense for the years ended
December 31, 2015 and 2014 was approximately $2.1 million and $1.5 million, respectively. Estimated amortization expense for the next
five years and thereafter is as follows (in thousands):
Year Ending December 31,
2016 $ 1,983
2017 1,967
2018 1,114
2019 750
2020 750
Thereafter 1,849
$ 8,413 </t>
  </si>
  <si>
    <t>Deferred Loan Costs</t>
  </si>
  <si>
    <t>Costs incurred to obtain financing are capitalized
and amortized on a straight-line basis over the term of the loan, which approximates the effective interest method. The net effect
of the new amendment and reduction in borrowing base resulted in a negligible change to deferred loan costs. These costs are classified
within interest expense on the accompanying consolidated statements of operations and are approximately $0.4 million and $0.3 million
for the years ended December 31, 2015 and 2014, respectively. Estimated future amortization expense relating
to deferred loan costs is as follows (in thousands):
Year Ending December 31,
2016 $ 322
2017 81
$ 403 Deferred loan costs are included in other assets
on our consolidated balance sheet. Deferred loan costs and accumulated amortization were approximately $1.0 million and $0.6 million,
respectively, as of December 31, 2015. Deferred loan costs and accumulated amortization were $1.3 million and $0.5 million,
respectively, as of December 31, 2014.</t>
  </si>
  <si>
    <t>Income Taxes</t>
  </si>
  <si>
    <t>We account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solidated statements of income for the years ended December 31, 2015 and 2014. We had no uncertain
tax positions as of December 31, 2015 and 2014.</t>
  </si>
  <si>
    <t>Fair Value of Financial Instruments</t>
  </si>
  <si>
    <t xml:space="preserve">Financial instruments consist of cash and cash
equivalents, accounts receivable, unbilled receivables, accounts payable, accrued expenses, and a liability for contingent payments.
The carrying values of cash and cash equivalents, accounts receivable, unbilled receivables, accounts payable, and accrued expenses
approximate fair value due to their short-term nature. We measure our liability for contingent payments
at fair value on a recurring basis.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Our liability for contingent payments represents
the fair value of estimated additional cash payments related to the United Acquisition. The payments are subject to the achievement
of certain financial performance goals. The fair value of the liability for contingent payments represents the present value of
required payments based upon our internal model and projections. Due to the industry downturn as a result of the drop in oil and
natural gas prices, we are now modeling lower revenue which resulted in a lower fair value being recognized for the year ended
December 31, 2015. Cash payments are due on May 31, 2015, 2016, and 2017. The following table provides a roll forward
of the fair value of our liability for contingent payments which includes Level 3 measurements (in thousands):
For the Years Ended December 31,
2015 2014
Fair Value, Beginning of Period $ 3,109 $ -
Additions - 3,517
Changes in Fair Value (1,065 ) (408 )
Payments (862 ) -
Fair Value, End of Period $ 1,182 $ 3,109 </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ent Accounting Pronouncements</t>
  </si>
  <si>
    <t>In May 2014, the FASB issued Accounting Standards
Update No. 2014-09, Revenue from Contracts with Customers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SU 2014-15,
Presentation of Financial Statements  Going Concern (Subtopic 205-40): Disclosure of Uncertainties about an Entity's
Ability to Continue as a Going Concern In November 2014, the FASB issued ASU 2014-16,
Determining Whether the Host Contract in a Hybrid Financial Instrument Issued in the Form of a Share Is More Akin to Debt or
to Equity In February 2015, the FASB issued ASU No. 2015-02,
Consolidation (Topic 810): Amendments to the Consolidation Analysis, In April 2015, the FASB issued ASU 2015-03,
Interest - Imputation of Interest (Subtopic 835-30): Simplifying the Presentation of Debt Issuance Costs. In July 2015, the FASB issued ASU 2015-11, Inventory
(Topic 330)  Simplifying the Measurement of Inventory In August 2015, the FASB issued ASU 2015-15,
Interest - Imputation of Interest: Presentation and Subsequent Measurement of Debt Issuance Costs Associated with Line-of-Credit
Arrangements In September 2015, the FASB issued ASU 2015-16,
Business Combinations: Simplifying the Accounting for Measurement-Period Adjustments In November 2015, the FASB issued ASU 2015-17,
Income Taxes: Balance Sheet Classification of Deferred Taxes In February 2016, the FASB issued ASU 2016-02
 Leases</t>
  </si>
  <si>
    <t>Reclassifications</t>
  </si>
  <si>
    <t>Certain reclassifications, including a reclassification
related to the adoption of ASU 2015-17, Income Taxes: Balance Sheet Classification of Deferred Taxes</t>
  </si>
  <si>
    <t>SUMMARY OF SIGNIFICANT ACCOUNTING POLICIES (Tables)</t>
  </si>
  <si>
    <t>Summary Of Significant Accounting Policies Tables</t>
  </si>
  <si>
    <t>Classifications of property, plant and equipment</t>
  </si>
  <si>
    <t xml:space="preserve">Estimated December 31,
Useful Lives 2015 2014
Machinery and Equipment 1-20 years $ 55,553 $ 55,353
Vehicles, Trucks &amp; Trailers 5-7 years 5,789 5,243
Office Furniture, Fixtures and Equipment 3-7 years 835 366
Leasehold Improvements Remaining Term of Lease 217 180
Buildings 20 years 212 -
62,606 61,142
Less: Accumulated Depreciation and Amortization (9,086 ) (5,615 )
53,520 55,527
Assets Not Yet Placed In Service 202 957
Property and Equipment, Net $ 53,722 $ 56,484 </t>
  </si>
  <si>
    <t xml:space="preserve">December 31,
2015 2014
Beginning Balance $ 11,407 $ 8,834
Acquisitions - 2,573
Impairment (11,143 ) -
Ending Balance $ 264 $ 11,407 </t>
  </si>
  <si>
    <t>Intangible assets</t>
  </si>
  <si>
    <t xml:space="preserve">Customer Relationships Tradename Non- Compete Sales Contract Supply Agreements Total
Estimated Useful Lives 2 - 10 years 4 - 10 years 4 - 5 years 4 - 10 years 4 years
As of December 31, 2015
Cost $ 5,441 $ 2,355 $ 2,586 $ 524 $ 1,686 $ 12,592
Accumulated Amortization (1,485 ) (592 ) (1,157 ) (225 ) (720 ) (4,179 )
Net Book Value $ 3,956 $ 1,763 $ 1,429 $ 299 $ 966 $ 8,413
As of December 31, 2014
Cost $ 5,441 $ 2,355 $ 2,586 $ 524 $ 1,686 $ 12,592
Accumulated Amortization (855 ) (334 ) (535 ) (94 ) (299 ) (2,117 )
Net Book Value $ 4,586 $ 2,021 $ 2,051 $ 430 $ 1,387 $ 10,475 </t>
  </si>
  <si>
    <t>Estimated amortization expense</t>
  </si>
  <si>
    <t xml:space="preserve">Year Ending December 31,
2016 $ 1,983
2017 1,967
2018 1,114
2019 750
2020 750
Thereafter 1,849
$ 8,413 </t>
  </si>
  <si>
    <t xml:space="preserve">Year Ending December 31,
2016 $ 322
2017 81
$ 403 </t>
  </si>
  <si>
    <t>Fair value of our liability for contingent payments</t>
  </si>
  <si>
    <t xml:space="preserve">For the Years Ended December 31,
2015 2014
Fair Value, Beginning of Period $ 3,109 $ -
Additions - 3,517
Changes in Fair Value (1,065 ) (408 )
Payments (862 ) -
Fair Value, End of Period $ 1,182 $ 3,109 </t>
  </si>
  <si>
    <t>BUSINESS COMBINATION (Tables)</t>
  </si>
  <si>
    <t>Combined financial information</t>
  </si>
  <si>
    <t xml:space="preserve">Unaudited For the Year Ended December 31, 2014
Revenues $ 47,285
Net Income Available to Common Stockholders $ 2,543
Basic and Diluted Net Income per Common Share $ 0.40 </t>
  </si>
  <si>
    <t>United Acquisition (Member)</t>
  </si>
  <si>
    <t>Summary of United Acquisition</t>
  </si>
  <si>
    <t xml:space="preserve">Cash
Consideration Paid, Net of Cash Acquired $ 15,063
Fair
Value of Aly Centrifuge Redeemable Preferred Stock Issued 5,101
Fair
Value of Contingent Consideration 3,517
Accounts
Payable - Affiliates 821
Total
Consideration $ 24,502 </t>
  </si>
  <si>
    <t>Final purchase price as allocated to the net assets acquired</t>
  </si>
  <si>
    <t xml:space="preserve">Current Assets $ 2,981
Property and Equipment 18,170
Intangible Assets 6,105
Goodwill 2,309
Total Assets Acquired 29,565
Liabilities Assumed 2,401
Deferred Tax Liabilities 2,662
Total Liabilities Assumed 5,063
Net Assets Acquired $ 24,502 </t>
  </si>
  <si>
    <t>Evolution Acquisition [Member]</t>
  </si>
  <si>
    <t xml:space="preserve">Current Assets $ 902
Property and Equipment 62
Intangible Assets 1,758
Goodwill 264
Total Assets Acquired 2,986
Liabilities Assumed 398
Deferred Tax Liabilities 598
Total Liabilities Assumed 996
Net Assets Acquired $ 1,990 </t>
  </si>
  <si>
    <t>Acquisition of Evolution</t>
  </si>
  <si>
    <t xml:space="preserve">Fair Value of Common Stock Issued $ 1,650
Accounts Payable - Affiliates 340
Total Consideration $ 1,990 </t>
  </si>
  <si>
    <t>LONG-TERM DEBT (Tables)</t>
  </si>
  <si>
    <t>Long-term Debt Tables</t>
  </si>
  <si>
    <t>Long-term debt</t>
  </si>
  <si>
    <t xml:space="preserve">December 31,
2015 2014
Credit Facility
Term Loan $ 15,573 $ 21,250
Delayed Draw Term Loan 4,500 5,000
Subordinated Note Payable 1,500 2,000
Equipment Financing and Capital Leases 2,389 1,963
23,962 30,213
Less: Current Portion (20,765 ) (6,758 )
Long-Term Debt, Net of Current Portion $ 3,197 $ 23,455 </t>
  </si>
  <si>
    <t>Future maturities of long-term debt</t>
  </si>
  <si>
    <t xml:space="preserve">Year Ending December 31,
2016 $ 20,073
2017 1,500
$ 21,573 </t>
  </si>
  <si>
    <t>Payments under capital leases</t>
  </si>
  <si>
    <t xml:space="preserve">Year Ending December 31,
2016 $ 788
2017 744
2018 593
2019 290
2020 189
Total Payments 2,604
Less: Amount Representing Interest (215 )
Present Value of Minimum Lease Payments 2,389
Less: Current Portion of Capital Leases (692 )
Long-Term Capital Lease Obligations, Net of Current Portion $ 1,697 </t>
  </si>
  <si>
    <t>COMMITMENTS AND CONTINGENCIES (Tables)</t>
  </si>
  <si>
    <t>Commitments And Contingencies Tables</t>
  </si>
  <si>
    <t>Operating lease</t>
  </si>
  <si>
    <t xml:space="preserve">Year
Ending December 31,
2016 $ 372
2017 317
2018 165
2019 88
2020 7
$ 949 </t>
  </si>
  <si>
    <t>INCOME TAXES (Tables)</t>
  </si>
  <si>
    <t>Summary of provision for income taxes</t>
  </si>
  <si>
    <t xml:space="preserve">For
the Years Ended December 31,
2015 2014
Current
Provision:
Federal $ - $ -
State (99 ) 208
Total
Current Provision (99 ) 208
Deferred
(Benefit) Expense:
Federal (3,001 ) 1,650
State (441 ) 148
Total
Deferred (Benefit) Expense (3,442 ) 1,798
Provision
for Income Taxes $ (3,541 ) $ 2,006 </t>
  </si>
  <si>
    <t>Summary of reconciles the statutory tax rates to our effective tax rate</t>
  </si>
  <si>
    <t>For
the Years Ended December 31,
2015 2014
Federal
Statutory Rate 34.00 % 34.00 %
State
Taxes, Net of Federal Benefit 1.26 % 5.86 %
Goodwill
impairment -19.49% 0.00 %
Other 2.45 % 3.58 %
Effective
Income Tax Rate 18.22 % 43.44 %</t>
  </si>
  <si>
    <t>Deferred tax assets and liabilities</t>
  </si>
  <si>
    <t xml:space="preserve">For
the Years Ended December 31,
2015 2014
Deferred
Tax Assets:
Allowance
for Doubtful Accounts $ 152 $ 57
Net
Operating Loss 5,514 646
Foreign
Tax Credit - 81
Start-Up
Costs 18 21
State
Net Operating Loss, Net of Federal Benefit 360 9
Accrued
Compensation 103 -
Charitable
Contributions and Other 17 17
Total
Deferred Tax Assets 6,164 831
Deferred
Tax Liabilities:
Prepaid
Assets 28 58
Property
and Equipment 12,014 9,728
Intangibles 2,354 3,182
State
Deferreds, Net of Federal Benefit 463 -
Total
Deferred Tax Liabilities 14,859 12,968
Net
Deferred Tax Liabilities $ 8,695 $ 12,137 </t>
  </si>
  <si>
    <t>REDEEMABLE PREFERRED STOCK (Tables)</t>
  </si>
  <si>
    <t>Redeemable Preferred Stock Tables</t>
  </si>
  <si>
    <t>Changes in the Aly Operating Redeemable Preferred Stock</t>
  </si>
  <si>
    <t xml:space="preserve">Carrying Value of Aly Operating Redeemable Preferred Stock Number
of Outstanding Aly Operating Redeemable Preferred Shares Liquidation Value of Aly Operating Redeemable Preferred Stock
January
1, 2014 $ 4,132 4,000,000 $ 4,245
Accrued
Dividends 213 - 213
Accretion 37 - -
December
31, 2014 4,382 4,000,000 4,458
Accrued
Dividends 227 - 227
Accretion 38 - -
December
31, 2015 $ 4,647 4,000,000 $ 4,685 </t>
  </si>
  <si>
    <t>Changes in the Aly Centrifuge Redeemable Preferred Stock</t>
  </si>
  <si>
    <t xml:space="preserve">Carrying
Value of Aly Centrifuge Redeemable Preferred Stock Number
of Outstanding Aly Centrifuge Redeemable Preferred Shares Liquidation Value of Aly Centrifuge Redeemable Preferred Stock
January
1, 2014 $ - - $ -
Issuance 9,424 9,000 9,000
Accrued
Dividends 254 - 254
Amortization (94 ) - -
December
31, 2014 9,584 9,000 9,254
Holdback
adjusment (124 ) (124 ) (124 )
Accrued
Dividends 460 - 460
Amortization (165 ) - -
December
31, 2015 $ 9,755 8,876 $ 9,590 </t>
  </si>
  <si>
    <t>EARNINGS PER SHARE (Tables)</t>
  </si>
  <si>
    <t>Earnings Per Share Tables</t>
  </si>
  <si>
    <t>Basic and diluted earnings per share</t>
  </si>
  <si>
    <t xml:space="preserve">For
the Year Ended December 31,
2014
Numerator:
Net
Income/(Loss) $ 2,613
Less:
Aly Operating Redeemable Preferred Stock Dividends (213 )
Less:
Aly Operating Redeemable Preferred Stock Accretion (37 )
Numerator
for Diluted Earnings per Share 2,363
Less:
Aly Centrifuge Redeemable Preferred Stock Dividends (254 )
Plus:
Aly Centrifuge Redeemable Preferred Stock Amortization 94
Numerator
for Basic Earnings per Share $ 2,203
Denominator:
Weighted
Average Shares Used in Basic Earnings per Share 5,155,204
Effect
of Dilutive Shares:
Aly
Centrifuge Redeemable Preferred Stock 362,426
Weighted
Average Shares Used in Diluted Earnings per Share 5,517,630
Basic
Earnings per Share $ 0.43
Diluted
Earnings per Share $ 0.43 </t>
  </si>
  <si>
    <t>Earnings Per Share</t>
  </si>
  <si>
    <t>For
the Year Ended December 31,
2014
Basic
Earnings per Share:
Unvested
Stock Options (1) 338,474
Exchange
of Aly Operating Redeemable Preferred Stock (2) -</t>
  </si>
  <si>
    <t>SUPPLEMENTAL CASH FLOW INFORMATION (Tables)</t>
  </si>
  <si>
    <t>Supplemental Cash Flow Information Tables</t>
  </si>
  <si>
    <t xml:space="preserve">Years
Ended December 31,
2015 2014
Supplemental
Disclosure of Cash Flow Information
Cash
Paid for Interest $ 1,591 $ 808
Cash
Paid for State and Federal Income Taxes 109 133
Non-Cash
Investing Activities in Connection with United Acquisition
Issuance
of Aly Centrifuge Preferred Stock $ - $ 5,101
Issuance
of Liability for Contingent Payment - 3,517
Accounts
Payable - Affiliates - 821
Non-Cash
Investing Activities in Connection with Acquisition of Evolution Guidance Systems
Issuance
of Common Stock $ - $ 1,650
Accounts
Payable - Affiliates - 340
Non-Cash
Investing Activities in Connection with Saskatchewan Equipment Purchase
Issuance
of Aly Centrifuge Preferred Stock $ - $ 4,323
Issuance
of Subordinated Note Payable - 2,000
Non-Cash
Investing and Financing Activities
Purchase
of Equipment through Capital Lease Obligations $ 1,068 $ 1,086
Accretion
(Amortization) of Preferred Stock Liquidation Preference, Net (127 ) (57 )
Paid-in-Kind
Dividends on Preferred Stock 687 467
Liability
for Transaction Cost of Equity Raise - 590
Common
Shares Issued for Transaction Cost of Equity Raise 590 - </t>
  </si>
  <si>
    <t>QUARTERLY FINANCIAL DATA (Tables)</t>
  </si>
  <si>
    <t>Summary of quarterly financial data</t>
  </si>
  <si>
    <t xml:space="preserve">Quarters
Ended
March
31, 2015 June
30, 2015 September
30, 2015 December
31, 2015
Revenues $ 8,996 $ 7,148 $ 6,936 $ 6,022
Operating
Loss (1,546 ) (1,934 ) (1,495 ) (12,497 )
Net
Loss Before Income Taxes (2,037 ) (2,389 ) (1,954 ) (13,055 )
Net
Loss (1,439 ) (1,572 ) (1,033 ) (11,850 )
Net
Loss Available to Common Stockholders (1,581 ) (1,718 ) (1,176 ) (11,979 )
Net
Loss per Common Share
Basic $ (0.28 ) $ (0.30 ) $ (0.21 ) $ (1.99 )
Diluted $ (0.28 ) $ (0.30 ) $ (0.21 ) $ (1.99 )
Quarters
Ended
March
31, 2014 June
30, 2014 September
30, 2014 December
31, 2014
Revenues $ 5,282 $ 9,078 $ 13,491 $ 14,653
Operating
Income 922 1,365 2,109 1,540
Net
Income Before Income Taxes 752 1,020 1,733 1,114
Net
Income 460 546 1,112 495
Net
Income Available to Common Stockholders 398 442 1,005 358
Net
Income per Common Share
Basic $ 0.09 $ 0.09 $ 0.18 $ 0.07
Diluted $ 0.09 $ 0.09 $ 0.18 $ 0.07 </t>
  </si>
  <si>
    <t>SUMMARY OF SIGNIFICANT ACCOUNTING POLICIES (Details) - USD ($) $ in Thousands</t>
  </si>
  <si>
    <t>Leasehold Improvements</t>
  </si>
  <si>
    <t>Remaining Term of Lease</t>
  </si>
  <si>
    <t>Machinery and Equipment</t>
  </si>
  <si>
    <t>Vehicles, Trucks &amp; Trailers</t>
  </si>
  <si>
    <t>Office Furniture, Fixtures and Equipment</t>
  </si>
  <si>
    <t>Buildings</t>
  </si>
  <si>
    <t>Property, Plant and Equipment, Gross</t>
  </si>
  <si>
    <t>Less: Accumulated Depriciation and Amortization</t>
  </si>
  <si>
    <t>Property Plant and Equipment Excluding Assets Not Yet in Service, Net</t>
  </si>
  <si>
    <t>Assets Not Yet Placed In Service</t>
  </si>
  <si>
    <t>Property, Plant and Equipment, Net</t>
  </si>
  <si>
    <t>Buildings [Member]</t>
  </si>
  <si>
    <t>Estimated Useful Lives</t>
  </si>
  <si>
    <t>20 years</t>
  </si>
  <si>
    <t>Minimum [Member] | Machinery and Equipment [Member]</t>
  </si>
  <si>
    <t>1 year</t>
  </si>
  <si>
    <t>Minimum [Member] | Vehicles Trucks Trailers [Member]</t>
  </si>
  <si>
    <t>5 years</t>
  </si>
  <si>
    <t>Minimum [Member] | Office furniture, fixtures and equipment [Member]</t>
  </si>
  <si>
    <t>3 years</t>
  </si>
  <si>
    <t>Maximum [Member] | Machinery and Equipment [Member]</t>
  </si>
  <si>
    <t>Maximum [Member] | Vehicles Trucks Trailers [Member]</t>
  </si>
  <si>
    <t>7 years</t>
  </si>
  <si>
    <t>Maximum [Member] | Office furniture, fixtures and equipment [Member]</t>
  </si>
  <si>
    <t>SUMMARY OF SIGNIFICANT ACCOUNTING POLICIES (Details 1) - USD ($) $ in Thousands</t>
  </si>
  <si>
    <t>Summary Of Significant Accounting Policies Details 1</t>
  </si>
  <si>
    <t>Beginning Balance</t>
  </si>
  <si>
    <t>Acquisitions</t>
  </si>
  <si>
    <t>Impairment</t>
  </si>
  <si>
    <t>Ending Balance</t>
  </si>
  <si>
    <t>SUMMARY OF SIGNIFICANT ACCOUNTING POLICIES (Details 2) - USD ($) $ in Thousands</t>
  </si>
  <si>
    <t>Cost</t>
  </si>
  <si>
    <t>Accumulated Amortization</t>
  </si>
  <si>
    <t>Net Book Value</t>
  </si>
  <si>
    <t>Customer Relationships [Member]</t>
  </si>
  <si>
    <t>Customer Relationships [Member] | Minimum [Member]</t>
  </si>
  <si>
    <t>2 years</t>
  </si>
  <si>
    <t>Customer Relationships [Member] | Maximum [Member]</t>
  </si>
  <si>
    <t>10 years</t>
  </si>
  <si>
    <t>Trade Names [Member]</t>
  </si>
  <si>
    <t>Trade Names [Member] | Minimum [Member]</t>
  </si>
  <si>
    <t>4 years</t>
  </si>
  <si>
    <t>Trade Names [Member] | Maximum [Member]</t>
  </si>
  <si>
    <t>Non-Compete [Member]</t>
  </si>
  <si>
    <t>Non-Compete [Member] | Minimum [Member]</t>
  </si>
  <si>
    <t>Non-Compete [Member] | Maximum [Member]</t>
  </si>
  <si>
    <t>Sales Contract [Member] | Minimum [Member]</t>
  </si>
  <si>
    <t>Sales Contract [Member] | Maximum [Member]</t>
  </si>
  <si>
    <t>Supply Agreements [Member]</t>
  </si>
  <si>
    <t>Sales Contract [Member]</t>
  </si>
  <si>
    <t>Supply Agreement [Member]</t>
  </si>
  <si>
    <t>SUMMARY OF SIGNIFICANT ACCOUNTING POLICIES (Details 3) $ in Thousands</t>
  </si>
  <si>
    <t>Dec. 31, 2015USD ($)</t>
  </si>
  <si>
    <t>Summary Of Significant Accounting Policies Details 3</t>
  </si>
  <si>
    <t>Estimated amortization expense, 2016</t>
  </si>
  <si>
    <t>Estimated amortization expense, 2017</t>
  </si>
  <si>
    <t>Estimated amortization expense, 2018</t>
  </si>
  <si>
    <t>Estimated amortization expense, 2019</t>
  </si>
  <si>
    <t>Estimated amortization expense, 2020</t>
  </si>
  <si>
    <t>Estimated amortization expense, Thereafter</t>
  </si>
  <si>
    <t>SUMMARY OF SIGNIFICANT ACCOUNTING POLICIES (Details 4) $ in Thousands</t>
  </si>
  <si>
    <t>Estimated future amortization expense, 2016</t>
  </si>
  <si>
    <t>Estimated future amortization expense, 2017</t>
  </si>
  <si>
    <t>Estimated future amortization expense relating to deferred loan costs</t>
  </si>
  <si>
    <t>SUMMARY OF SIGNIFICANT ACCOUNTING POLICIES (Details 5) - USD ($) $ in Thousands</t>
  </si>
  <si>
    <t>Summary Of Significant Accounting Policies Details 5</t>
  </si>
  <si>
    <t>Fair Value, Beginning of Period</t>
  </si>
  <si>
    <t>Additions</t>
  </si>
  <si>
    <t>Changes in Fair Value</t>
  </si>
  <si>
    <t>Payments</t>
  </si>
  <si>
    <t>Fair Value, Ending of Period</t>
  </si>
  <si>
    <t>SUMMARY OF SIGNIFICANT ACCOUNTING POLICIES (Details Narrative) - USD ($) $ in Thousands</t>
  </si>
  <si>
    <t>Gross amount of equipment</t>
  </si>
  <si>
    <t>Accumulated depreciation</t>
  </si>
  <si>
    <t>Depreciation and amortization expense</t>
  </si>
  <si>
    <t>Total amortization expense</t>
  </si>
  <si>
    <t>Property, Plant and Equipment [Member]</t>
  </si>
  <si>
    <t>Intangible Assets [Member]</t>
  </si>
  <si>
    <t>Deferred Loan Costs [Member]</t>
  </si>
  <si>
    <t>Deferred loan costs</t>
  </si>
  <si>
    <t>Deferred loan costs other assets</t>
  </si>
  <si>
    <t>Accumulated amortization</t>
  </si>
  <si>
    <t>BUSINESS COMBINATION (Details) - USD ($) $ in Thousands</t>
  </si>
  <si>
    <t>Fair Value of Aly Centrifuge Redeemable Preferred Stock Issued</t>
  </si>
  <si>
    <t>Acounts Payable - Affiliated</t>
  </si>
  <si>
    <t>Cash Consideration Paid, Net of Cash Acquired</t>
  </si>
  <si>
    <t>Fair Value of Contingent Consideration</t>
  </si>
  <si>
    <t>Total Consideration</t>
  </si>
  <si>
    <t>BUSINESS COMBINATION (Details 1) - USD ($) $ in Thousands</t>
  </si>
  <si>
    <t>Dec. 31, 2013</t>
  </si>
  <si>
    <t>Current assets</t>
  </si>
  <si>
    <t>Property and equipment</t>
  </si>
  <si>
    <t>Total assets acquired</t>
  </si>
  <si>
    <t>Liabilities Assumed</t>
  </si>
  <si>
    <t>Deferred tax liabilities</t>
  </si>
  <si>
    <t>Total liabilities assumed</t>
  </si>
  <si>
    <t>Net assets acquired</t>
  </si>
  <si>
    <t>BUSINESS COMBINATION (Details 2) $ in Thousands</t>
  </si>
  <si>
    <t>Dec. 31, 2014USD ($)shares</t>
  </si>
  <si>
    <t>Business Combination Details 2</t>
  </si>
  <si>
    <t>Net Income Available to Common Stockholders</t>
  </si>
  <si>
    <t>Basic and Diluted Net Income per Common Share | shares</t>
  </si>
  <si>
    <t>BUSINESS COMBINATION (Details 3) $ in Thousands</t>
  </si>
  <si>
    <t>Dec. 31, 2014USD ($)</t>
  </si>
  <si>
    <t>Business Combination Details 3</t>
  </si>
  <si>
    <t>Fair Value of Common Stock Issued</t>
  </si>
  <si>
    <t>BUSINESS COMBINATION (Details Narrative) - USD ($) $ in Thousands</t>
  </si>
  <si>
    <t>3 Months Ended</t>
  </si>
  <si>
    <t>Sep. 30, 2015</t>
  </si>
  <si>
    <t>Mar. 31, 2015</t>
  </si>
  <si>
    <t>Sep. 30, 2014</t>
  </si>
  <si>
    <t>Jun. 30, 2014</t>
  </si>
  <si>
    <t>Mar. 31, 2014</t>
  </si>
  <si>
    <t>Revenues contributed</t>
  </si>
  <si>
    <t>Net Income (Loss) contributed</t>
  </si>
  <si>
    <t>LONG-TERM DEBT (Details) - USD ($) $ in Thousands</t>
  </si>
  <si>
    <t>Credit Facility</t>
  </si>
  <si>
    <t>Term loan</t>
  </si>
  <si>
    <t>Delayed draw term loan</t>
  </si>
  <si>
    <t>Subordinated Note Payable</t>
  </si>
  <si>
    <t>Equipment Financing and Capital Leases</t>
  </si>
  <si>
    <t>Total long-term debt</t>
  </si>
  <si>
    <t>Less: current portion</t>
  </si>
  <si>
    <t>Long-term debt, Net of current portion</t>
  </si>
  <si>
    <t>LONG-TERM DEBT (Details 1) $ in Thousands</t>
  </si>
  <si>
    <t>Long-term Debt Details 1</t>
  </si>
  <si>
    <t>Future maturities of long-term debt, 2016</t>
  </si>
  <si>
    <t>Future maturities of long-term debt, 2017</t>
  </si>
  <si>
    <t>Future maturities of long-term debt, Total</t>
  </si>
  <si>
    <t>LONG-TERM DEBT (Details 2) $ in Thousands</t>
  </si>
  <si>
    <t>Long-term Debt Details 2</t>
  </si>
  <si>
    <t>Capital Lease Maturities, 2016</t>
  </si>
  <si>
    <t>Capital Lease Maturities, 2017</t>
  </si>
  <si>
    <t>Capital Lease Maturities, 2018</t>
  </si>
  <si>
    <t>Capital Lease Maturities, 2019</t>
  </si>
  <si>
    <t>Capital Lease Maturities, 2020</t>
  </si>
  <si>
    <t>Total Payments</t>
  </si>
  <si>
    <t>Less: Amount Representing Interest</t>
  </si>
  <si>
    <t>Present Value of Minimum Lease Payments</t>
  </si>
  <si>
    <t>Less: Current Portion of Capital Leases</t>
  </si>
  <si>
    <t>Long-Term Capital Lease Obligations, Net of Current Portion</t>
  </si>
  <si>
    <t>LONG-TERM DEBT (Details Narrative) - USD ($) $ in Thousands</t>
  </si>
  <si>
    <t>Long-term Debt Details Narrative</t>
  </si>
  <si>
    <t>Outstanding under equipment loans and capital leases</t>
  </si>
  <si>
    <t>SIGNIFICANT CUSTOMERS (Details Narrative) - USD ($) $ in Thousands</t>
  </si>
  <si>
    <t>Significant Customers Details Narrative</t>
  </si>
  <si>
    <t>Revenue from two customer</t>
  </si>
  <si>
    <t>Percentage of revenue</t>
  </si>
  <si>
    <t>30.10%</t>
  </si>
  <si>
    <t>29.30%</t>
  </si>
  <si>
    <t>Accounts receivable and unbilled receivables</t>
  </si>
  <si>
    <t>COMMITMENTS AND CONTINGENCIES (Details) $ in Thousands</t>
  </si>
  <si>
    <t>Commitments And Contingencies Details</t>
  </si>
  <si>
    <t>Future minimum lease payments under non-cancelable operating leases, 2016</t>
  </si>
  <si>
    <t>Future minimum lease payments under non-cancelable operating leases, 2017</t>
  </si>
  <si>
    <t>Future minimum lease payments under non-cancelable operating leases, 2018</t>
  </si>
  <si>
    <t>Future minimum lease payments under non-cancelable operating leases, 2019</t>
  </si>
  <si>
    <t>Future minimum lease payments under non-cancelable operating leases, 2020</t>
  </si>
  <si>
    <t>Future minimum lease payments under non-cancelable operating leases, Total</t>
  </si>
  <si>
    <t>COMMITMENTS AND CONTINGENCIES (Details Narrative) - USD ($) $ in Thousands</t>
  </si>
  <si>
    <t>Commitments And Contingencies Details Narrative</t>
  </si>
  <si>
    <t>Lease expense</t>
  </si>
  <si>
    <t>RELATED PARTY TRANSACTIONS (Details Narrative) - USD ($) $ in Thousands</t>
  </si>
  <si>
    <t>Related Party Transactions Details Narrative</t>
  </si>
  <si>
    <t>Estimate the fair value of future payments</t>
  </si>
  <si>
    <t>Attributable Amount</t>
  </si>
  <si>
    <t>Rent expense</t>
  </si>
  <si>
    <t>Shares of our common stock</t>
  </si>
  <si>
    <t>INCOME TAXES (Details) - USD ($) $ in Thousands</t>
  </si>
  <si>
    <t>Current provision</t>
  </si>
  <si>
    <t>Federal</t>
  </si>
  <si>
    <t>State</t>
  </si>
  <si>
    <t>Total Current Provision</t>
  </si>
  <si>
    <t>Deferred (Benefit) Expense:</t>
  </si>
  <si>
    <t>Total Deferred (Benefit) Expense</t>
  </si>
  <si>
    <t>Provision For Income Taxes</t>
  </si>
  <si>
    <t>INCOME TAXES (Details 1)</t>
  </si>
  <si>
    <t>Income Taxes Details 1</t>
  </si>
  <si>
    <t>Federal Statutory Rate</t>
  </si>
  <si>
    <t>34.00%</t>
  </si>
  <si>
    <t>State Taxes, Net of Federal Benefit</t>
  </si>
  <si>
    <t>1.26%</t>
  </si>
  <si>
    <t>5.86%</t>
  </si>
  <si>
    <t>Goodwill impairment</t>
  </si>
  <si>
    <t>(19.49%)</t>
  </si>
  <si>
    <t>0.00%</t>
  </si>
  <si>
    <t>Other</t>
  </si>
  <si>
    <t>2.45%</t>
  </si>
  <si>
    <t>3.58%</t>
  </si>
  <si>
    <t>Effective Income Tax Rate</t>
  </si>
  <si>
    <t>18.22%</t>
  </si>
  <si>
    <t>43.44%</t>
  </si>
  <si>
    <t>INCOME TAXES (Details 2) - USD ($) $ in Thousands</t>
  </si>
  <si>
    <t>Deferred Tax Assets:</t>
  </si>
  <si>
    <t>Allowance for Doubtful Accounts</t>
  </si>
  <si>
    <t>Net Operating Loss</t>
  </si>
  <si>
    <t>Foreign Tax Credit</t>
  </si>
  <si>
    <t>Start-Up Costs</t>
  </si>
  <si>
    <t>State Net Operating Loss, Net of Fedral Benefit</t>
  </si>
  <si>
    <t>Accrued Compensation</t>
  </si>
  <si>
    <t>Charitable Contributions and Other</t>
  </si>
  <si>
    <t>Total Deferred Tax Assets</t>
  </si>
  <si>
    <t>Deferred Tax Liabilities:</t>
  </si>
  <si>
    <t>Prepaid Assets</t>
  </si>
  <si>
    <t>Property, and Equipment</t>
  </si>
  <si>
    <t>Intangibles</t>
  </si>
  <si>
    <t>State Deferreds, Net of Federal Benefit</t>
  </si>
  <si>
    <t>Total Deferred Tax Liabilities</t>
  </si>
  <si>
    <t>Net Deferred Tax Liabilities</t>
  </si>
  <si>
    <t>INCOME TAXES (Details Narrative) $ in Thousands</t>
  </si>
  <si>
    <t>Income Taxes Details Narrative</t>
  </si>
  <si>
    <t>Net operating loss carry forwards</t>
  </si>
  <si>
    <t>Net operating loss state</t>
  </si>
  <si>
    <t>Carryforward expiration year</t>
  </si>
  <si>
    <t>REDEEMABLE PREFERRED STOCK (Details) - USD ($) $ in Thousands</t>
  </si>
  <si>
    <t>Number of Outstanding Aly Operating Redeemable Preferred Shares</t>
  </si>
  <si>
    <t>Accrued dividends</t>
  </si>
  <si>
    <t>Accretion</t>
  </si>
  <si>
    <t>Liquidation Value of Aly Operating Redeemable Preferred Stock</t>
  </si>
  <si>
    <t>REDEEMABLE PREFERRED STOCK (Details 1) - USD ($) $ in Thousands</t>
  </si>
  <si>
    <t>Number of Outstanding Aly Centrifuge Redeemable Preferred Shares</t>
  </si>
  <si>
    <t>Issuance</t>
  </si>
  <si>
    <t>Amortization</t>
  </si>
  <si>
    <t>Holdback adjusment</t>
  </si>
  <si>
    <t>Accrued Dividends</t>
  </si>
  <si>
    <t>EARNINGS PER SHARE (Details) - USD ($) $ / shares in Units, $ in Thousands</t>
  </si>
  <si>
    <t>Numerator:</t>
  </si>
  <si>
    <t>Less: Aly Operating Redeemable Preferred Stock Dividends</t>
  </si>
  <si>
    <t>Less: Aly Operating Redeemable Preferred Stock Accretion</t>
  </si>
  <si>
    <t>Numerator for Diluted Earnings per Share</t>
  </si>
  <si>
    <t>Less: Aly Centrifuge Redeemable Preferred Stock Dividends</t>
  </si>
  <si>
    <t>Plus: Aly Centrifuge Redeemable Preferred Stock Amortization</t>
  </si>
  <si>
    <t>Numerator for Basic Earnings per Share</t>
  </si>
  <si>
    <t>Denominator:</t>
  </si>
  <si>
    <t>Weighted Average Shares Used in Basic Earnings per Share</t>
  </si>
  <si>
    <t>Effect of Dilutive Shares:</t>
  </si>
  <si>
    <t>Aly Centrifuge Redeemable Preferred Stock</t>
  </si>
  <si>
    <t>Weighted Average Shares Used in Diluted Earnings per Share</t>
  </si>
  <si>
    <t>Basic Earnings per Share</t>
  </si>
  <si>
    <t>Diluted Earnings per Share</t>
  </si>
  <si>
    <t>EARNINGS PER SHARE (Details 1)</t>
  </si>
  <si>
    <t>Basic Earnings per Share:</t>
  </si>
  <si>
    <t>Unvested stock options | shares</t>
  </si>
  <si>
    <t>[1]</t>
  </si>
  <si>
    <t>Exchange of Aly operating preferred stock | $</t>
  </si>
  <si>
    <t>[2]</t>
  </si>
  <si>
    <t>The stock options vest upon the occurrence of certain events as defined in the Omnibus Incentive Plan.</t>
  </si>
  <si>
    <t>The Aly Operating Redeemable Preferred Stock becomes exchangeable upon the occurrence of certain events, as defined in the Aly Operating Redeemable Preferred Stock Agreement. Upon occurrence of such events, the Aly Operating Redeemable Preferred Stock may, at the holder's option, be converted into Common Shares.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t>
  </si>
  <si>
    <t>STOCK-BASED COMPENSATION (Details Narrative) - USD ($) $ in Thousands</t>
  </si>
  <si>
    <t>Stock-based Compensation Details Narrative</t>
  </si>
  <si>
    <t>Unrecognized compensation cost</t>
  </si>
  <si>
    <t>Common-stock issued</t>
  </si>
  <si>
    <t>Share-based compensation expense</t>
  </si>
  <si>
    <t>Options to purchase Outstanding</t>
  </si>
  <si>
    <t>STOCKHOLDERS EQUITY (Details Narrative) - $ / shares</t>
  </si>
  <si>
    <t>Common stock issued</t>
  </si>
  <si>
    <t>Director [Member]</t>
  </si>
  <si>
    <t>Multiple Investors [Member]</t>
  </si>
  <si>
    <t>Common stock price</t>
  </si>
  <si>
    <t>SUPPLEMENTAL CASH FLOW INFORMATION (Details) - USD ($) $ in Thousands</t>
  </si>
  <si>
    <t>Supplemental Disclosure of Cash Flow Information</t>
  </si>
  <si>
    <t>Cash Paid for Interest</t>
  </si>
  <si>
    <t>Cash Paid for State and Federal Income Taxes</t>
  </si>
  <si>
    <t>Non-Cash Investing Activities in Connection with United Acquisition</t>
  </si>
  <si>
    <t>Issuance of Aly Centrifuge Preferred Stock</t>
  </si>
  <si>
    <t>Issuance of Liability for Contingent Payment</t>
  </si>
  <si>
    <t>Non-Cash Investing Activities in Connection with Acquisition of Evolution Guidance Systems</t>
  </si>
  <si>
    <t>Issuance of Common Stock</t>
  </si>
  <si>
    <t>Non-Cash Investing Activities in Connection with Saskatchewan Equipment Purchase</t>
  </si>
  <si>
    <t>Issuance of Subordinated Note Payable</t>
  </si>
  <si>
    <t>Non-Cash Investing and Financing Activities</t>
  </si>
  <si>
    <t>Purchase of Equipment through Capital Lease Obligations</t>
  </si>
  <si>
    <t>Accretion (Amortization) of Preferred Stock Liquidation Preference, Net</t>
  </si>
  <si>
    <t>Paid-in-Kind Dividends on Preferred Stock</t>
  </si>
  <si>
    <t>Liability for Transaction Cost of Equity Raise</t>
  </si>
  <si>
    <t>Common Shares Issued for Transaction Cost of Equity Raise</t>
  </si>
  <si>
    <t>QUARTERLY FINANCIAL DATA (Details) - USD ($) $ / shares in Units, $ in Thousands</t>
  </si>
  <si>
    <t>Quarterly Financial Data Details</t>
  </si>
  <si>
    <t>Operating Loss</t>
  </si>
  <si>
    <t>Net Loss Before Income Taxes</t>
  </si>
  <si>
    <t>Net Loss Available to Common Stockholders</t>
  </si>
  <si>
    <t>Net Loss per Common Share</t>
  </si>
  <si>
    <t>Basic</t>
  </si>
  <si>
    <t>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46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700</v>
      </c>
    </row>
    <row r="15" spans="1:4">
      <c r="A15" s="4" t="s">
        <v>25</v>
      </c>
      <c r="C15" s="6" t="n">
        <v>6706814</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7</v>
      </c>
      <c r="C3" s="7" t="n">
        <v>2050</v>
      </c>
    </row>
    <row r="4" spans="1:3">
      <c r="A4" s="4" t="s">
        <v>33</v>
      </c>
      <c r="B4" s="6" t="n">
        <v>3877</v>
      </c>
      <c r="C4" s="6" t="n">
        <v>11053</v>
      </c>
    </row>
    <row r="5" spans="1:3">
      <c r="A5" s="4" t="s">
        <v>34</v>
      </c>
      <c r="B5" s="6" t="n">
        <v>771</v>
      </c>
      <c r="C5" s="6" t="n">
        <v>2479</v>
      </c>
    </row>
    <row r="6" spans="1:3">
      <c r="A6" s="4" t="s">
        <v>35</v>
      </c>
      <c r="B6" s="6" t="n">
        <v>227</v>
      </c>
      <c r="C6" s="6" t="n">
        <v>431</v>
      </c>
    </row>
    <row r="7" spans="1:3">
      <c r="A7" s="4" t="s">
        <v>36</v>
      </c>
      <c r="B7" s="6" t="n">
        <v>728</v>
      </c>
      <c r="C7" s="6" t="n">
        <v>666</v>
      </c>
    </row>
    <row r="8" spans="1:3">
      <c r="A8" s="4" t="s">
        <v>37</v>
      </c>
      <c r="B8" s="6" t="n">
        <v>2</v>
      </c>
      <c r="C8" s="6" t="n">
        <v>91</v>
      </c>
    </row>
    <row r="9" spans="1:3">
      <c r="A9" s="4" t="s">
        <v>38</v>
      </c>
      <c r="B9" s="6" t="n">
        <v>6102</v>
      </c>
      <c r="C9" s="6" t="n">
        <v>16770</v>
      </c>
    </row>
    <row r="10" spans="1:3">
      <c r="A10" s="4" t="s">
        <v>39</v>
      </c>
      <c r="B10" s="6" t="n">
        <v>53722</v>
      </c>
      <c r="C10" s="6" t="n">
        <v>56484</v>
      </c>
    </row>
    <row r="11" spans="1:3">
      <c r="A11" s="4" t="s">
        <v>40</v>
      </c>
      <c r="B11" s="6" t="n">
        <v>264</v>
      </c>
      <c r="C11" s="6" t="n">
        <v>11407</v>
      </c>
    </row>
    <row r="12" spans="1:3">
      <c r="A12" s="4" t="s">
        <v>41</v>
      </c>
      <c r="B12" s="6" t="n">
        <v>8413</v>
      </c>
      <c r="C12" s="6" t="n">
        <v>10475</v>
      </c>
    </row>
    <row r="13" spans="1:3">
      <c r="A13" s="4" t="s">
        <v>42</v>
      </c>
      <c r="B13" s="6" t="n">
        <v>429</v>
      </c>
      <c r="C13" s="6" t="n">
        <v>780</v>
      </c>
    </row>
    <row r="14" spans="1:3">
      <c r="A14" s="4" t="s">
        <v>43</v>
      </c>
      <c r="B14" s="6" t="n">
        <v>68930</v>
      </c>
      <c r="C14" s="6" t="n">
        <v>95916</v>
      </c>
    </row>
    <row r="15" spans="1:3">
      <c r="A15" s="3" t="s">
        <v>44</v>
      </c>
    </row>
    <row r="16" spans="1:3">
      <c r="A16" s="4" t="s">
        <v>45</v>
      </c>
      <c r="B16" s="7" t="n">
        <v>1228</v>
      </c>
      <c r="C16" s="6" t="n">
        <v>4628</v>
      </c>
    </row>
    <row r="17" spans="1:3">
      <c r="A17" s="4" t="s">
        <v>46</v>
      </c>
      <c r="B17" s="4" t="s">
        <v>47</v>
      </c>
      <c r="C17" s="6" t="n">
        <v>590</v>
      </c>
    </row>
    <row r="18" spans="1:3">
      <c r="A18" s="4" t="s">
        <v>48</v>
      </c>
      <c r="B18" s="7" t="n">
        <v>2530</v>
      </c>
      <c r="C18" s="6" t="n">
        <v>2453</v>
      </c>
    </row>
    <row r="19" spans="1:3">
      <c r="A19" s="4" t="s">
        <v>49</v>
      </c>
      <c r="B19" s="6" t="n">
        <v>20765</v>
      </c>
      <c r="C19" s="6" t="n">
        <v>6758</v>
      </c>
    </row>
    <row r="20" spans="1:3">
      <c r="A20" s="4" t="s">
        <v>50</v>
      </c>
      <c r="B20" s="6" t="n">
        <v>652</v>
      </c>
      <c r="C20" s="6" t="n">
        <v>876</v>
      </c>
    </row>
    <row r="21" spans="1:3">
      <c r="A21" s="4" t="s">
        <v>51</v>
      </c>
      <c r="B21" s="6" t="n">
        <v>25175</v>
      </c>
      <c r="C21" s="6" t="n">
        <v>15305</v>
      </c>
    </row>
    <row r="22" spans="1:3">
      <c r="A22" s="4" t="s">
        <v>52</v>
      </c>
      <c r="B22" s="6" t="n">
        <v>3197</v>
      </c>
      <c r="C22" s="6" t="n">
        <v>23455</v>
      </c>
    </row>
    <row r="23" spans="1:3">
      <c r="A23" s="4" t="s">
        <v>53</v>
      </c>
      <c r="B23" s="6" t="n">
        <v>530</v>
      </c>
      <c r="C23" s="6" t="n">
        <v>2233</v>
      </c>
    </row>
    <row r="24" spans="1:3">
      <c r="A24" s="4" t="s">
        <v>54</v>
      </c>
      <c r="B24" s="6" t="n">
        <v>8695</v>
      </c>
      <c r="C24" s="6" t="n">
        <v>12137</v>
      </c>
    </row>
    <row r="25" spans="1:3">
      <c r="A25" s="4" t="s">
        <v>55</v>
      </c>
      <c r="B25" s="6" t="n">
        <v>40</v>
      </c>
      <c r="C25" s="6" t="n">
        <v>28</v>
      </c>
    </row>
    <row r="26" spans="1:3">
      <c r="A26" s="4" t="s">
        <v>56</v>
      </c>
      <c r="B26" s="7" t="n">
        <v>37637</v>
      </c>
      <c r="C26" s="7" t="n">
        <v>53158</v>
      </c>
    </row>
    <row r="27" spans="1:3">
      <c r="A27" s="4" t="s">
        <v>57</v>
      </c>
      <c r="B27" s="4" t="s">
        <v>47</v>
      </c>
      <c r="C27" s="4" t="s">
        <v>47</v>
      </c>
    </row>
    <row r="28" spans="1:3">
      <c r="A28" s="4" t="s">
        <v>58</v>
      </c>
      <c r="B28" s="7" t="n">
        <v>14402</v>
      </c>
      <c r="C28" s="7" t="n">
        <v>13966</v>
      </c>
    </row>
    <row r="29" spans="1:3">
      <c r="A29" s="3" t="s">
        <v>59</v>
      </c>
    </row>
    <row r="30" spans="1:3">
      <c r="A30" s="4" t="s">
        <v>60</v>
      </c>
      <c r="B30" s="6" t="n">
        <v>7</v>
      </c>
      <c r="C30" s="6" t="n">
        <v>6</v>
      </c>
    </row>
    <row r="31" spans="1:3">
      <c r="A31" s="4" t="s">
        <v>61</v>
      </c>
      <c r="B31" s="7" t="n">
        <v>-2</v>
      </c>
      <c r="C31" s="7" t="n">
        <v>-2</v>
      </c>
    </row>
    <row r="32" spans="1:3">
      <c r="A32" s="4" t="s">
        <v>62</v>
      </c>
      <c r="B32" s="4" t="s">
        <v>47</v>
      </c>
      <c r="C32" s="4" t="s">
        <v>47</v>
      </c>
    </row>
    <row r="33" spans="1:3">
      <c r="A33" s="4" t="s">
        <v>63</v>
      </c>
      <c r="B33" s="7" t="n">
        <v>28909</v>
      </c>
      <c r="C33" s="7" t="n">
        <v>24917</v>
      </c>
    </row>
    <row r="34" spans="1:3">
      <c r="A34" s="4" t="s">
        <v>64</v>
      </c>
      <c r="B34" s="6" t="n">
        <v>-12023</v>
      </c>
      <c r="C34" s="6" t="n">
        <v>3871</v>
      </c>
    </row>
    <row r="35" spans="1:3">
      <c r="A35" s="4" t="s">
        <v>65</v>
      </c>
      <c r="B35" s="6" t="n">
        <v>16891</v>
      </c>
      <c r="C35" s="6" t="n">
        <v>28792</v>
      </c>
    </row>
    <row r="36" spans="1:3">
      <c r="A36" s="4" t="s">
        <v>66</v>
      </c>
      <c r="B36" s="6" t="n">
        <v>68930</v>
      </c>
      <c r="C36" s="6" t="n">
        <v>95916</v>
      </c>
    </row>
    <row r="37" spans="1:3">
      <c r="A37" s="4" t="s">
        <v>67</v>
      </c>
    </row>
    <row r="38" spans="1:3">
      <c r="A38" s="3" t="s">
        <v>44</v>
      </c>
    </row>
    <row r="39" spans="1:3">
      <c r="A39" s="4" t="s">
        <v>58</v>
      </c>
      <c r="B39" s="6" t="n">
        <v>4647</v>
      </c>
      <c r="C39" s="6" t="n">
        <v>4382</v>
      </c>
    </row>
    <row r="40" spans="1:3">
      <c r="A40" s="4" t="s">
        <v>68</v>
      </c>
    </row>
    <row r="41" spans="1:3">
      <c r="A41" s="3" t="s">
        <v>44</v>
      </c>
    </row>
    <row r="42" spans="1:3">
      <c r="A42" s="4" t="s">
        <v>58</v>
      </c>
      <c r="B42" s="7" t="n">
        <v>9755</v>
      </c>
      <c r="C42" s="7" t="n">
        <v>9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35</v>
      </c>
      <c r="B9" s="4" t="s">
        <v>215</v>
      </c>
    </row>
    <row r="10" spans="1:2">
      <c r="A10" s="4" t="s">
        <v>216</v>
      </c>
      <c r="B10" s="4" t="s">
        <v>217</v>
      </c>
    </row>
    <row r="11" spans="1:2">
      <c r="A11" s="4" t="s">
        <v>218</v>
      </c>
      <c r="B11" s="4" t="s">
        <v>219</v>
      </c>
    </row>
    <row r="12" spans="1:2">
      <c r="A12" s="4" t="s">
        <v>40</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row r="5" spans="1:2">
      <c r="A5" s="4" t="s">
        <v>40</v>
      </c>
      <c r="B5" s="4" t="s">
        <v>239</v>
      </c>
    </row>
    <row r="6" spans="1:2">
      <c r="A6" s="4" t="s">
        <v>240</v>
      </c>
      <c r="B6" s="4" t="s">
        <v>241</v>
      </c>
    </row>
    <row r="7" spans="1:2">
      <c r="A7" s="4" t="s">
        <v>242</v>
      </c>
      <c r="B7" s="4" t="s">
        <v>243</v>
      </c>
    </row>
    <row r="8" spans="1:2">
      <c r="A8" s="4" t="s">
        <v>223</v>
      </c>
      <c r="B8" s="4" t="s">
        <v>244</v>
      </c>
    </row>
    <row r="9" spans="1:2">
      <c r="A9" s="4" t="s">
        <v>245</v>
      </c>
      <c r="B9"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247</v>
      </c>
      <c r="B1" s="2" t="s">
        <v>1</v>
      </c>
    </row>
    <row r="2" spans="1:2">
      <c r="B2" s="2" t="s">
        <v>2</v>
      </c>
    </row>
    <row r="3" spans="1:2">
      <c r="A3" s="4" t="s">
        <v>248</v>
      </c>
      <c r="B3" s="4" t="s">
        <v>249</v>
      </c>
    </row>
    <row r="4" spans="1:2">
      <c r="A4" s="4" t="s">
        <v>250</v>
      </c>
    </row>
    <row r="5" spans="1:2">
      <c r="A5" s="4" t="s">
        <v>251</v>
      </c>
      <c r="B5" s="4" t="s">
        <v>252</v>
      </c>
    </row>
    <row r="6" spans="1:2">
      <c r="A6" s="4" t="s">
        <v>253</v>
      </c>
      <c r="B6" s="4" t="s">
        <v>254</v>
      </c>
    </row>
    <row r="7" spans="1:2">
      <c r="A7" s="4" t="s">
        <v>255</v>
      </c>
    </row>
    <row r="8" spans="1:2">
      <c r="A8" s="4" t="s">
        <v>253</v>
      </c>
      <c r="B8" s="4" t="s">
        <v>256</v>
      </c>
    </row>
    <row r="9" spans="1:2">
      <c r="A9" s="4" t="s">
        <v>257</v>
      </c>
      <c r="B9"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6"/>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71</v>
      </c>
      <c r="B1" s="2" t="s">
        <v>1</v>
      </c>
    </row>
    <row r="2" spans="1:2">
      <c r="B2" s="2" t="s">
        <v>2</v>
      </c>
    </row>
    <row r="3" spans="1:2">
      <c r="A3" s="3" t="s">
        <v>15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447</v>
      </c>
      <c r="C3" s="7" t="n">
        <v>178</v>
      </c>
    </row>
    <row r="4" spans="1:3">
      <c r="A4" s="3" t="s">
        <v>72</v>
      </c>
    </row>
    <row r="5" spans="1:3">
      <c r="A5" s="4" t="s">
        <v>73</v>
      </c>
      <c r="B5" s="6" t="n">
        <v>25000000</v>
      </c>
      <c r="C5" s="6" t="n">
        <v>25000000</v>
      </c>
    </row>
    <row r="6" spans="1:3">
      <c r="A6" s="4" t="s">
        <v>74</v>
      </c>
      <c r="B6" s="6" t="n">
        <v>0</v>
      </c>
      <c r="C6" s="6" t="n">
        <v>0</v>
      </c>
    </row>
    <row r="7" spans="1:3">
      <c r="A7" s="4" t="s">
        <v>75</v>
      </c>
      <c r="B7" s="6" t="n">
        <v>0</v>
      </c>
      <c r="C7" s="6" t="n">
        <v>0</v>
      </c>
    </row>
    <row r="8" spans="1:3">
      <c r="A8" s="4" t="s">
        <v>76</v>
      </c>
      <c r="B8" s="8" t="n">
        <v>0.001</v>
      </c>
      <c r="C8" s="8" t="n">
        <v>0.001</v>
      </c>
    </row>
    <row r="9" spans="1:3">
      <c r="A9" s="4" t="s">
        <v>77</v>
      </c>
      <c r="B9" s="6" t="n">
        <v>100000000</v>
      </c>
      <c r="C9" s="6" t="n">
        <v>200000000</v>
      </c>
    </row>
    <row r="10" spans="1:3">
      <c r="A10" s="4" t="s">
        <v>78</v>
      </c>
      <c r="B10" s="6" t="n">
        <v>6707039</v>
      </c>
      <c r="C10" s="6" t="n">
        <v>5511341</v>
      </c>
    </row>
    <row r="11" spans="1:3">
      <c r="A11" s="4" t="s">
        <v>79</v>
      </c>
      <c r="B11" s="6" t="n">
        <v>6706814</v>
      </c>
      <c r="C11" s="6" t="n">
        <v>5511116</v>
      </c>
    </row>
    <row r="12" spans="1:3">
      <c r="A12" s="4" t="s">
        <v>80</v>
      </c>
      <c r="B12" s="6" t="n">
        <v>225</v>
      </c>
      <c r="C12" s="6" t="n">
        <v>225</v>
      </c>
    </row>
    <row r="13" spans="1:3">
      <c r="A13" s="4" t="s">
        <v>67</v>
      </c>
    </row>
    <row r="14" spans="1:3">
      <c r="A14" s="3" t="s">
        <v>72</v>
      </c>
    </row>
    <row r="15" spans="1:3">
      <c r="A15" s="4" t="s">
        <v>81</v>
      </c>
      <c r="B15" s="9" t="n">
        <v>0.01</v>
      </c>
      <c r="C15" s="9" t="n">
        <v>0.01</v>
      </c>
    </row>
    <row r="16" spans="1:3">
      <c r="A16" s="4" t="s">
        <v>73</v>
      </c>
      <c r="B16" s="6" t="n">
        <v>4000000</v>
      </c>
      <c r="C16" s="6" t="n">
        <v>4000000</v>
      </c>
    </row>
    <row r="17" spans="1:3">
      <c r="A17" s="4" t="s">
        <v>74</v>
      </c>
      <c r="B17" s="6" t="n">
        <v>4000000</v>
      </c>
      <c r="C17" s="6" t="n">
        <v>4000000</v>
      </c>
    </row>
    <row r="18" spans="1:3">
      <c r="A18" s="4" t="s">
        <v>75</v>
      </c>
      <c r="B18" s="6" t="n">
        <v>4000000</v>
      </c>
      <c r="C18" s="6" t="n">
        <v>4000000</v>
      </c>
    </row>
    <row r="19" spans="1:3">
      <c r="A19" s="4" t="s">
        <v>68</v>
      </c>
    </row>
    <row r="20" spans="1:3">
      <c r="A20" s="3" t="s">
        <v>72</v>
      </c>
    </row>
    <row r="21" spans="1:3">
      <c r="A21" s="4" t="s">
        <v>81</v>
      </c>
      <c r="B21" s="9" t="n">
        <v>0.01</v>
      </c>
      <c r="C21" s="9" t="n">
        <v>0.01</v>
      </c>
    </row>
    <row r="22" spans="1:3">
      <c r="A22" s="4" t="s">
        <v>73</v>
      </c>
      <c r="B22" s="6" t="n">
        <v>15000</v>
      </c>
      <c r="C22" s="6" t="n">
        <v>15000</v>
      </c>
    </row>
    <row r="23" spans="1:3">
      <c r="A23" s="4" t="s">
        <v>74</v>
      </c>
      <c r="B23" s="6" t="n">
        <v>8876</v>
      </c>
      <c r="C23" s="6" t="n">
        <v>9000</v>
      </c>
    </row>
    <row r="24" spans="1:3">
      <c r="A24" s="4" t="s">
        <v>75</v>
      </c>
      <c r="B24" s="6" t="n">
        <v>8876</v>
      </c>
      <c r="C24" s="6" t="n">
        <v>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0</v>
      </c>
      <c r="B1" s="2" t="s">
        <v>1</v>
      </c>
    </row>
    <row r="2" spans="1:2">
      <c r="B2" s="2" t="s">
        <v>2</v>
      </c>
    </row>
    <row r="3" spans="1:2">
      <c r="A3" s="3" t="s">
        <v>291</v>
      </c>
    </row>
    <row r="4" spans="1:2">
      <c r="A4" s="4" t="s">
        <v>197</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3</v>
      </c>
      <c r="B1" s="2" t="s">
        <v>1</v>
      </c>
    </row>
    <row r="2" spans="1:2">
      <c r="B2" s="2" t="s">
        <v>2</v>
      </c>
    </row>
    <row r="3" spans="1:2">
      <c r="A3" s="3" t="s">
        <v>158</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24"/>
    <col customWidth="1" max="3" min="3" width="14"/>
  </cols>
  <sheetData>
    <row r="1" spans="1:3">
      <c r="A1" s="1" t="s">
        <v>296</v>
      </c>
      <c r="B1" s="2" t="s">
        <v>1</v>
      </c>
    </row>
    <row r="2" spans="1:3">
      <c r="B2" s="2" t="s">
        <v>2</v>
      </c>
      <c r="C2" s="2" t="s">
        <v>30</v>
      </c>
    </row>
    <row r="3" spans="1:3">
      <c r="A3" s="4" t="s">
        <v>297</v>
      </c>
      <c r="B3" s="4" t="s">
        <v>298</v>
      </c>
    </row>
    <row r="4" spans="1:3">
      <c r="A4" s="4" t="s">
        <v>299</v>
      </c>
      <c r="B4" s="7" t="n">
        <v>55553</v>
      </c>
      <c r="C4" s="7" t="n">
        <v>55353</v>
      </c>
    </row>
    <row r="5" spans="1:3">
      <c r="A5" s="4" t="s">
        <v>300</v>
      </c>
      <c r="B5" s="6" t="n">
        <v>5789</v>
      </c>
      <c r="C5" s="6" t="n">
        <v>5243</v>
      </c>
    </row>
    <row r="6" spans="1:3">
      <c r="A6" s="4" t="s">
        <v>301</v>
      </c>
      <c r="B6" s="6" t="n">
        <v>835</v>
      </c>
      <c r="C6" s="6" t="n">
        <v>366</v>
      </c>
    </row>
    <row r="7" spans="1:3">
      <c r="A7" s="4" t="s">
        <v>297</v>
      </c>
      <c r="B7" s="6" t="n">
        <v>217</v>
      </c>
      <c r="C7" s="7" t="n">
        <v>180</v>
      </c>
    </row>
    <row r="8" spans="1:3">
      <c r="A8" s="4" t="s">
        <v>302</v>
      </c>
      <c r="B8" s="6" t="n">
        <v>212</v>
      </c>
      <c r="C8" s="4" t="s">
        <v>47</v>
      </c>
    </row>
    <row r="9" spans="1:3">
      <c r="A9" s="4" t="s">
        <v>303</v>
      </c>
      <c r="B9" s="6" t="n">
        <v>62606</v>
      </c>
      <c r="C9" s="7" t="n">
        <v>61142</v>
      </c>
    </row>
    <row r="10" spans="1:3">
      <c r="A10" s="4" t="s">
        <v>304</v>
      </c>
      <c r="B10" s="6" t="n">
        <v>-9086</v>
      </c>
      <c r="C10" s="6" t="n">
        <v>-5615</v>
      </c>
    </row>
    <row r="11" spans="1:3">
      <c r="A11" s="4" t="s">
        <v>305</v>
      </c>
      <c r="B11" s="6" t="n">
        <v>53520</v>
      </c>
      <c r="C11" s="6" t="n">
        <v>55527</v>
      </c>
    </row>
    <row r="12" spans="1:3">
      <c r="A12" s="4" t="s">
        <v>306</v>
      </c>
      <c r="B12" s="6" t="n">
        <v>202</v>
      </c>
      <c r="C12" s="6" t="n">
        <v>957</v>
      </c>
    </row>
    <row r="13" spans="1:3">
      <c r="A13" s="4" t="s">
        <v>307</v>
      </c>
      <c r="B13" s="7" t="n">
        <v>53722</v>
      </c>
      <c r="C13" s="7" t="n">
        <v>56484</v>
      </c>
    </row>
    <row r="14" spans="1:3">
      <c r="A14" s="4" t="s">
        <v>308</v>
      </c>
    </row>
    <row r="15" spans="1:3">
      <c r="A15" s="4" t="s">
        <v>309</v>
      </c>
      <c r="B15" s="4" t="s">
        <v>310</v>
      </c>
    </row>
    <row r="16" spans="1:3">
      <c r="A16" s="4" t="s">
        <v>311</v>
      </c>
    </row>
    <row r="17" spans="1:3">
      <c r="A17" s="4" t="s">
        <v>309</v>
      </c>
      <c r="B17" s="4" t="s">
        <v>312</v>
      </c>
    </row>
    <row r="18" spans="1:3">
      <c r="A18" s="4" t="s">
        <v>313</v>
      </c>
    </row>
    <row r="19" spans="1:3">
      <c r="A19" s="4" t="s">
        <v>309</v>
      </c>
      <c r="B19" s="4" t="s">
        <v>314</v>
      </c>
    </row>
    <row r="20" spans="1:3">
      <c r="A20" s="4" t="s">
        <v>315</v>
      </c>
    </row>
    <row r="21" spans="1:3">
      <c r="A21" s="4" t="s">
        <v>309</v>
      </c>
      <c r="B21" s="4" t="s">
        <v>316</v>
      </c>
    </row>
    <row r="22" spans="1:3">
      <c r="A22" s="4" t="s">
        <v>317</v>
      </c>
    </row>
    <row r="23" spans="1:3">
      <c r="A23" s="4" t="s">
        <v>309</v>
      </c>
      <c r="B23" s="4" t="s">
        <v>310</v>
      </c>
    </row>
    <row r="24" spans="1:3">
      <c r="A24" s="4" t="s">
        <v>318</v>
      </c>
    </row>
    <row r="25" spans="1:3">
      <c r="A25" s="4" t="s">
        <v>309</v>
      </c>
      <c r="B25" s="4" t="s">
        <v>319</v>
      </c>
    </row>
    <row r="26" spans="1:3">
      <c r="A26" s="4" t="s">
        <v>320</v>
      </c>
    </row>
    <row r="27" spans="1:3">
      <c r="A27" s="4" t="s">
        <v>309</v>
      </c>
      <c r="B2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1</v>
      </c>
      <c r="B1" s="2" t="s">
        <v>1</v>
      </c>
    </row>
    <row r="2" spans="1:3">
      <c r="B2" s="2" t="s">
        <v>2</v>
      </c>
      <c r="C2" s="2" t="s">
        <v>30</v>
      </c>
    </row>
    <row r="3" spans="1:3">
      <c r="A3" s="3" t="s">
        <v>322</v>
      </c>
    </row>
    <row r="4" spans="1:3">
      <c r="A4" s="4" t="s">
        <v>323</v>
      </c>
      <c r="B4" s="7" t="n">
        <v>11407</v>
      </c>
      <c r="C4" s="7" t="n">
        <v>8834</v>
      </c>
    </row>
    <row r="5" spans="1:3">
      <c r="A5" s="4" t="s">
        <v>324</v>
      </c>
      <c r="B5" s="4" t="s">
        <v>47</v>
      </c>
      <c r="C5" s="7" t="n">
        <v>2573</v>
      </c>
    </row>
    <row r="6" spans="1:3">
      <c r="A6" s="4" t="s">
        <v>325</v>
      </c>
      <c r="B6" s="7" t="n">
        <v>-11143</v>
      </c>
      <c r="C6" s="4" t="s">
        <v>47</v>
      </c>
    </row>
    <row r="7" spans="1:3">
      <c r="A7" s="4" t="s">
        <v>326</v>
      </c>
      <c r="B7" s="7" t="n">
        <v>264</v>
      </c>
      <c r="C7" s="7" t="n">
        <v>114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7</v>
      </c>
      <c r="B1" s="2" t="s">
        <v>1</v>
      </c>
    </row>
    <row r="2" spans="1:3">
      <c r="B2" s="2" t="s">
        <v>2</v>
      </c>
      <c r="C2" s="2" t="s">
        <v>30</v>
      </c>
    </row>
    <row r="3" spans="1:3">
      <c r="A3" s="4" t="s">
        <v>328</v>
      </c>
      <c r="B3" s="7" t="n">
        <v>12592</v>
      </c>
      <c r="C3" s="7" t="n">
        <v>12592</v>
      </c>
    </row>
    <row r="4" spans="1:3">
      <c r="A4" s="4" t="s">
        <v>329</v>
      </c>
      <c r="B4" s="6" t="n">
        <v>-4179</v>
      </c>
      <c r="C4" s="6" t="n">
        <v>-2117</v>
      </c>
    </row>
    <row r="5" spans="1:3">
      <c r="A5" s="4" t="s">
        <v>330</v>
      </c>
      <c r="B5" s="6" t="n">
        <v>8413</v>
      </c>
      <c r="C5" s="6" t="n">
        <v>10475</v>
      </c>
    </row>
    <row r="6" spans="1:3">
      <c r="A6" s="4" t="s">
        <v>331</v>
      </c>
    </row>
    <row r="7" spans="1:3">
      <c r="A7" s="4" t="s">
        <v>328</v>
      </c>
      <c r="B7" s="6" t="n">
        <v>5441</v>
      </c>
      <c r="C7" s="6" t="n">
        <v>5441</v>
      </c>
    </row>
    <row r="8" spans="1:3">
      <c r="A8" s="4" t="s">
        <v>329</v>
      </c>
      <c r="B8" s="6" t="n">
        <v>-1485</v>
      </c>
      <c r="C8" s="6" t="n">
        <v>-855</v>
      </c>
    </row>
    <row r="9" spans="1:3">
      <c r="A9" s="4" t="s">
        <v>330</v>
      </c>
      <c r="B9" s="7" t="n">
        <v>3956</v>
      </c>
      <c r="C9" s="6" t="n">
        <v>4586</v>
      </c>
    </row>
    <row r="10" spans="1:3">
      <c r="A10" s="4" t="s">
        <v>332</v>
      </c>
    </row>
    <row r="11" spans="1:3">
      <c r="A11" s="4" t="s">
        <v>309</v>
      </c>
      <c r="B11" s="4" t="s">
        <v>333</v>
      </c>
    </row>
    <row r="12" spans="1:3">
      <c r="A12" s="4" t="s">
        <v>334</v>
      </c>
    </row>
    <row r="13" spans="1:3">
      <c r="A13" s="4" t="s">
        <v>309</v>
      </c>
      <c r="B13" s="4" t="s">
        <v>335</v>
      </c>
    </row>
    <row r="14" spans="1:3">
      <c r="A14" s="4" t="s">
        <v>336</v>
      </c>
    </row>
    <row r="15" spans="1:3">
      <c r="A15" s="4" t="s">
        <v>328</v>
      </c>
      <c r="B15" s="7" t="n">
        <v>2355</v>
      </c>
      <c r="C15" s="6" t="n">
        <v>2355</v>
      </c>
    </row>
    <row r="16" spans="1:3">
      <c r="A16" s="4" t="s">
        <v>329</v>
      </c>
      <c r="B16" s="6" t="n">
        <v>-592</v>
      </c>
      <c r="C16" s="6" t="n">
        <v>-334</v>
      </c>
    </row>
    <row r="17" spans="1:3">
      <c r="A17" s="4" t="s">
        <v>330</v>
      </c>
      <c r="B17" s="7" t="n">
        <v>1763</v>
      </c>
      <c r="C17" s="6" t="n">
        <v>2021</v>
      </c>
    </row>
    <row r="18" spans="1:3">
      <c r="A18" s="4" t="s">
        <v>337</v>
      </c>
    </row>
    <row r="19" spans="1:3">
      <c r="A19" s="4" t="s">
        <v>309</v>
      </c>
      <c r="B19" s="4" t="s">
        <v>338</v>
      </c>
    </row>
    <row r="20" spans="1:3">
      <c r="A20" s="4" t="s">
        <v>339</v>
      </c>
    </row>
    <row r="21" spans="1:3">
      <c r="A21" s="4" t="s">
        <v>309</v>
      </c>
      <c r="B21" s="4" t="s">
        <v>335</v>
      </c>
    </row>
    <row r="22" spans="1:3">
      <c r="A22" s="4" t="s">
        <v>340</v>
      </c>
    </row>
    <row r="23" spans="1:3">
      <c r="A23" s="4" t="s">
        <v>328</v>
      </c>
      <c r="B23" s="7" t="n">
        <v>2586</v>
      </c>
      <c r="C23" s="6" t="n">
        <v>2586</v>
      </c>
    </row>
    <row r="24" spans="1:3">
      <c r="A24" s="4" t="s">
        <v>329</v>
      </c>
      <c r="B24" s="6" t="n">
        <v>-1157</v>
      </c>
      <c r="C24" s="6" t="n">
        <v>-535</v>
      </c>
    </row>
    <row r="25" spans="1:3">
      <c r="A25" s="4" t="s">
        <v>330</v>
      </c>
      <c r="B25" s="7" t="n">
        <v>1429</v>
      </c>
      <c r="C25" s="6" t="n">
        <v>2051</v>
      </c>
    </row>
    <row r="26" spans="1:3">
      <c r="A26" s="4" t="s">
        <v>341</v>
      </c>
    </row>
    <row r="27" spans="1:3">
      <c r="A27" s="4" t="s">
        <v>309</v>
      </c>
      <c r="B27" s="4" t="s">
        <v>338</v>
      </c>
    </row>
    <row r="28" spans="1:3">
      <c r="A28" s="4" t="s">
        <v>342</v>
      </c>
    </row>
    <row r="29" spans="1:3">
      <c r="A29" s="4" t="s">
        <v>309</v>
      </c>
      <c r="B29" s="4" t="s">
        <v>314</v>
      </c>
    </row>
    <row r="30" spans="1:3">
      <c r="A30" s="4" t="s">
        <v>343</v>
      </c>
    </row>
    <row r="31" spans="1:3">
      <c r="A31" s="4" t="s">
        <v>309</v>
      </c>
      <c r="B31" s="4" t="s">
        <v>338</v>
      </c>
    </row>
    <row r="32" spans="1:3">
      <c r="A32" s="4" t="s">
        <v>344</v>
      </c>
    </row>
    <row r="33" spans="1:3">
      <c r="A33" s="4" t="s">
        <v>309</v>
      </c>
      <c r="B33" s="4" t="s">
        <v>335</v>
      </c>
    </row>
    <row r="34" spans="1:3">
      <c r="A34" s="4" t="s">
        <v>345</v>
      </c>
    </row>
    <row r="35" spans="1:3">
      <c r="A35" s="4" t="s">
        <v>309</v>
      </c>
      <c r="B35" s="4" t="s">
        <v>338</v>
      </c>
    </row>
    <row r="36" spans="1:3">
      <c r="A36" s="4" t="s">
        <v>346</v>
      </c>
    </row>
    <row r="37" spans="1:3">
      <c r="A37" s="4" t="s">
        <v>328</v>
      </c>
      <c r="B37" s="7" t="n">
        <v>524</v>
      </c>
      <c r="C37" s="6" t="n">
        <v>524</v>
      </c>
    </row>
    <row r="38" spans="1:3">
      <c r="A38" s="4" t="s">
        <v>329</v>
      </c>
      <c r="B38" s="6" t="n">
        <v>-225</v>
      </c>
      <c r="C38" s="6" t="n">
        <v>-94</v>
      </c>
    </row>
    <row r="39" spans="1:3">
      <c r="A39" s="4" t="s">
        <v>330</v>
      </c>
      <c r="B39" s="6" t="n">
        <v>299</v>
      </c>
      <c r="C39" s="6" t="n">
        <v>430</v>
      </c>
    </row>
    <row r="40" spans="1:3">
      <c r="A40" s="4" t="s">
        <v>347</v>
      </c>
    </row>
    <row r="41" spans="1:3">
      <c r="A41" s="4" t="s">
        <v>328</v>
      </c>
      <c r="B41" s="6" t="n">
        <v>1686</v>
      </c>
      <c r="C41" s="6" t="n">
        <v>1686</v>
      </c>
    </row>
    <row r="42" spans="1:3">
      <c r="A42" s="4" t="s">
        <v>329</v>
      </c>
      <c r="B42" s="6" t="n">
        <v>-720</v>
      </c>
      <c r="C42" s="6" t="n">
        <v>-299</v>
      </c>
    </row>
    <row r="43" spans="1:3">
      <c r="A43" s="4" t="s">
        <v>330</v>
      </c>
      <c r="B43" s="7" t="n">
        <v>966</v>
      </c>
      <c r="C43" s="7" t="n">
        <v>1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r="A1" s="1" t="s">
        <v>348</v>
      </c>
      <c r="B1" s="2" t="s">
        <v>1</v>
      </c>
    </row>
    <row r="2" spans="1:2">
      <c r="B2" s="2" t="s">
        <v>349</v>
      </c>
    </row>
    <row r="3" spans="1:2">
      <c r="A3" s="3" t="s">
        <v>350</v>
      </c>
    </row>
    <row r="4" spans="1:2">
      <c r="A4" s="4" t="s">
        <v>351</v>
      </c>
      <c r="B4" s="7" t="n">
        <v>1983</v>
      </c>
    </row>
    <row r="5" spans="1:2">
      <c r="A5" s="4" t="s">
        <v>352</v>
      </c>
      <c r="B5" s="6" t="n">
        <v>1967</v>
      </c>
    </row>
    <row r="6" spans="1:2">
      <c r="A6" s="4" t="s">
        <v>353</v>
      </c>
      <c r="B6" s="6" t="n">
        <v>1114</v>
      </c>
    </row>
    <row r="7" spans="1:2">
      <c r="A7" s="4" t="s">
        <v>354</v>
      </c>
      <c r="B7" s="6" t="n">
        <v>750</v>
      </c>
    </row>
    <row r="8" spans="1:2">
      <c r="A8" s="4" t="s">
        <v>355</v>
      </c>
      <c r="B8" s="6" t="n">
        <v>750</v>
      </c>
    </row>
    <row r="9" spans="1:2">
      <c r="A9" s="4" t="s">
        <v>356</v>
      </c>
      <c r="B9" s="6" t="n">
        <v>1849</v>
      </c>
    </row>
    <row r="10" spans="1:2">
      <c r="A10" s="4" t="s">
        <v>242</v>
      </c>
      <c r="B10" s="7" t="n">
        <v>8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r="A1" s="1" t="s">
        <v>357</v>
      </c>
      <c r="B1" s="2" t="s">
        <v>1</v>
      </c>
    </row>
    <row r="2" spans="1:2">
      <c r="B2" s="2" t="s">
        <v>349</v>
      </c>
    </row>
    <row r="3" spans="1:2">
      <c r="A3" s="3" t="s">
        <v>322</v>
      </c>
    </row>
    <row r="4" spans="1:2">
      <c r="A4" s="4" t="s">
        <v>358</v>
      </c>
      <c r="B4" s="7" t="n">
        <v>322</v>
      </c>
    </row>
    <row r="5" spans="1:2">
      <c r="A5" s="4" t="s">
        <v>359</v>
      </c>
      <c r="B5" s="6" t="n">
        <v>81</v>
      </c>
    </row>
    <row r="6" spans="1:2">
      <c r="A6" s="4" t="s">
        <v>360</v>
      </c>
      <c r="B6" s="7" t="n">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1</v>
      </c>
      <c r="B1" s="2" t="s">
        <v>1</v>
      </c>
    </row>
    <row r="2" spans="1:3">
      <c r="B2" s="2" t="s">
        <v>2</v>
      </c>
      <c r="C2" s="2" t="s">
        <v>30</v>
      </c>
    </row>
    <row r="3" spans="1:3">
      <c r="A3" s="3" t="s">
        <v>362</v>
      </c>
    </row>
    <row r="4" spans="1:3">
      <c r="A4" s="4" t="s">
        <v>363</v>
      </c>
      <c r="B4" s="7" t="n">
        <v>3109</v>
      </c>
      <c r="C4" s="4" t="s">
        <v>47</v>
      </c>
    </row>
    <row r="5" spans="1:3">
      <c r="A5" s="4" t="s">
        <v>364</v>
      </c>
      <c r="B5" s="4" t="s">
        <v>47</v>
      </c>
      <c r="C5" s="7" t="n">
        <v>3517</v>
      </c>
    </row>
    <row r="6" spans="1:3">
      <c r="A6" s="4" t="s">
        <v>365</v>
      </c>
      <c r="B6" s="7" t="n">
        <v>-1065</v>
      </c>
      <c r="C6" s="7" t="n">
        <v>-408</v>
      </c>
    </row>
    <row r="7" spans="1:3">
      <c r="A7" s="4" t="s">
        <v>366</v>
      </c>
      <c r="B7" s="6" t="n">
        <v>-862</v>
      </c>
      <c r="C7" s="4" t="s">
        <v>47</v>
      </c>
    </row>
    <row r="8" spans="1:3">
      <c r="A8" s="4" t="s">
        <v>367</v>
      </c>
      <c r="B8" s="7" t="n">
        <v>1182</v>
      </c>
      <c r="C8" s="7" t="n">
        <v>31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8</v>
      </c>
      <c r="B1" s="2" t="s">
        <v>1</v>
      </c>
    </row>
    <row r="2" spans="1:3">
      <c r="B2" s="2" t="s">
        <v>2</v>
      </c>
      <c r="C2" s="2" t="s">
        <v>30</v>
      </c>
    </row>
    <row r="3" spans="1:3">
      <c r="A3" s="4" t="s">
        <v>369</v>
      </c>
      <c r="B3" s="7" t="n">
        <v>3600</v>
      </c>
      <c r="C3" s="7" t="n">
        <v>2300</v>
      </c>
    </row>
    <row r="4" spans="1:3">
      <c r="A4" s="4" t="s">
        <v>370</v>
      </c>
      <c r="B4" s="6" t="n">
        <v>1000</v>
      </c>
      <c r="C4" s="6" t="n">
        <v>400</v>
      </c>
    </row>
    <row r="5" spans="1:3">
      <c r="A5" s="4" t="s">
        <v>371</v>
      </c>
      <c r="B5" s="6" t="n">
        <v>4668</v>
      </c>
      <c r="C5" s="6" t="n">
        <v>3450</v>
      </c>
    </row>
    <row r="6" spans="1:3">
      <c r="A6" s="4" t="s">
        <v>372</v>
      </c>
      <c r="B6" s="6" t="n">
        <v>6730</v>
      </c>
      <c r="C6" s="6" t="n">
        <v>4959</v>
      </c>
    </row>
    <row r="7" spans="1:3">
      <c r="A7" s="4" t="s">
        <v>373</v>
      </c>
    </row>
    <row r="8" spans="1:3">
      <c r="A8" s="4" t="s">
        <v>371</v>
      </c>
      <c r="B8" s="6" t="n">
        <v>4700</v>
      </c>
      <c r="C8" s="6" t="n">
        <v>3500</v>
      </c>
    </row>
    <row r="9" spans="1:3">
      <c r="A9" s="4" t="s">
        <v>374</v>
      </c>
    </row>
    <row r="10" spans="1:3">
      <c r="A10" s="4" t="s">
        <v>372</v>
      </c>
      <c r="B10" s="6" t="n">
        <v>2100</v>
      </c>
      <c r="C10" s="6" t="n">
        <v>1500</v>
      </c>
    </row>
    <row r="11" spans="1:3">
      <c r="A11" s="4" t="s">
        <v>375</v>
      </c>
    </row>
    <row r="12" spans="1:3">
      <c r="A12" s="4" t="s">
        <v>376</v>
      </c>
      <c r="B12" s="6" t="n">
        <v>400</v>
      </c>
      <c r="C12" s="6" t="n">
        <v>300</v>
      </c>
    </row>
    <row r="13" spans="1:3">
      <c r="A13" s="4" t="s">
        <v>377</v>
      </c>
      <c r="B13" s="6" t="n">
        <v>1000</v>
      </c>
      <c r="C13" s="6" t="n">
        <v>1300</v>
      </c>
    </row>
    <row r="14" spans="1:3">
      <c r="A14" s="4" t="s">
        <v>378</v>
      </c>
      <c r="B14" s="7" t="n">
        <v>600</v>
      </c>
      <c r="C14" s="7" t="n">
        <v>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79</v>
      </c>
      <c r="B1" s="2" t="s">
        <v>2</v>
      </c>
      <c r="C1" s="2" t="s">
        <v>30</v>
      </c>
    </row>
    <row r="2" spans="1:3">
      <c r="A2" s="4" t="s">
        <v>380</v>
      </c>
      <c r="C2" s="7" t="n">
        <v>1650</v>
      </c>
    </row>
    <row r="3" spans="1:3">
      <c r="A3" s="4" t="s">
        <v>381</v>
      </c>
      <c r="C3" s="7" t="n">
        <v>340</v>
      </c>
    </row>
    <row r="4" spans="1:3">
      <c r="A4" s="4" t="s">
        <v>250</v>
      </c>
    </row>
    <row r="5" spans="1:3">
      <c r="A5" s="4" t="s">
        <v>382</v>
      </c>
      <c r="B5" s="7" t="n">
        <v>15063</v>
      </c>
    </row>
    <row r="6" spans="1:3">
      <c r="A6" s="4" t="s">
        <v>380</v>
      </c>
      <c r="B6" s="6" t="n">
        <v>5101</v>
      </c>
    </row>
    <row r="7" spans="1:3">
      <c r="A7" s="4" t="s">
        <v>383</v>
      </c>
      <c r="B7" s="6" t="n">
        <v>3517</v>
      </c>
    </row>
    <row r="8" spans="1:3">
      <c r="A8" s="4" t="s">
        <v>381</v>
      </c>
      <c r="B8" s="6" t="n">
        <v>821</v>
      </c>
    </row>
    <row r="9" spans="1:3">
      <c r="A9" s="4" t="s">
        <v>384</v>
      </c>
      <c r="B9" s="7" t="n">
        <v>245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82</v>
      </c>
      <c r="B1" s="2" t="s">
        <v>1</v>
      </c>
    </row>
    <row r="2" spans="1:3">
      <c r="B2" s="2" t="s">
        <v>2</v>
      </c>
      <c r="C2" s="2" t="s">
        <v>30</v>
      </c>
    </row>
    <row r="3" spans="1:3">
      <c r="A3" s="3" t="s">
        <v>83</v>
      </c>
    </row>
    <row r="4" spans="1:3">
      <c r="A4" s="4" t="s">
        <v>84</v>
      </c>
      <c r="B4" s="7" t="n">
        <v>29102</v>
      </c>
      <c r="C4" s="7" t="n">
        <v>42504</v>
      </c>
    </row>
    <row r="5" spans="1:3">
      <c r="A5" s="3" t="s">
        <v>85</v>
      </c>
    </row>
    <row r="6" spans="1:3">
      <c r="A6" s="4" t="s">
        <v>86</v>
      </c>
      <c r="B6" s="6" t="n">
        <v>19427</v>
      </c>
      <c r="C6" s="6" t="n">
        <v>23351</v>
      </c>
    </row>
    <row r="7" spans="1:3">
      <c r="A7" s="4" t="s">
        <v>87</v>
      </c>
      <c r="B7" s="6" t="n">
        <v>6730</v>
      </c>
      <c r="C7" s="6" t="n">
        <v>4959</v>
      </c>
    </row>
    <row r="8" spans="1:3">
      <c r="A8" s="4" t="s">
        <v>88</v>
      </c>
      <c r="B8" s="6" t="n">
        <v>9274</v>
      </c>
      <c r="C8" s="7" t="n">
        <v>8258</v>
      </c>
    </row>
    <row r="9" spans="1:3">
      <c r="A9" s="4" t="s">
        <v>89</v>
      </c>
      <c r="B9" s="6" t="n">
        <v>11143</v>
      </c>
      <c r="C9" s="4" t="s">
        <v>47</v>
      </c>
    </row>
    <row r="10" spans="1:3">
      <c r="A10" s="4" t="s">
        <v>90</v>
      </c>
      <c r="B10" s="6" t="n">
        <v>46574</v>
      </c>
      <c r="C10" s="7" t="n">
        <v>36568</v>
      </c>
    </row>
    <row r="11" spans="1:3">
      <c r="A11" s="4" t="s">
        <v>91</v>
      </c>
      <c r="B11" s="6" t="n">
        <v>-17472</v>
      </c>
      <c r="C11" s="6" t="n">
        <v>5936</v>
      </c>
    </row>
    <row r="12" spans="1:3">
      <c r="A12" s="4" t="s">
        <v>92</v>
      </c>
      <c r="B12" s="6" t="n">
        <v>1963</v>
      </c>
      <c r="C12" s="6" t="n">
        <v>1317</v>
      </c>
    </row>
    <row r="13" spans="1:3">
      <c r="A13" s="4" t="s">
        <v>93</v>
      </c>
      <c r="B13" s="6" t="n">
        <v>-19435</v>
      </c>
      <c r="C13" s="6" t="n">
        <v>4619</v>
      </c>
    </row>
    <row r="14" spans="1:3">
      <c r="A14" s="4" t="s">
        <v>94</v>
      </c>
      <c r="B14" s="6" t="n">
        <v>-3541</v>
      </c>
      <c r="C14" s="6" t="n">
        <v>2006</v>
      </c>
    </row>
    <row r="15" spans="1:3">
      <c r="A15" s="4" t="s">
        <v>95</v>
      </c>
      <c r="B15" s="6" t="n">
        <v>-15894</v>
      </c>
      <c r="C15" s="6" t="n">
        <v>2613</v>
      </c>
    </row>
    <row r="16" spans="1:3">
      <c r="A16" s="4" t="s">
        <v>96</v>
      </c>
      <c r="B16" s="6" t="n">
        <v>687</v>
      </c>
      <c r="C16" s="6" t="n">
        <v>467</v>
      </c>
    </row>
    <row r="17" spans="1:3">
      <c r="A17" s="4" t="s">
        <v>97</v>
      </c>
      <c r="B17" s="6" t="n">
        <v>-127</v>
      </c>
      <c r="C17" s="6" t="n">
        <v>-57</v>
      </c>
    </row>
    <row r="18" spans="1:3">
      <c r="A18" s="4" t="s">
        <v>98</v>
      </c>
      <c r="B18" s="7" t="n">
        <v>-16454</v>
      </c>
      <c r="C18" s="7" t="n">
        <v>2203</v>
      </c>
    </row>
    <row r="19" spans="1:3">
      <c r="A19" s="4" t="s">
        <v>99</v>
      </c>
      <c r="B19" s="9" t="n">
        <v>-2.78</v>
      </c>
      <c r="C19" s="9" t="n">
        <v>0.43</v>
      </c>
    </row>
    <row r="20" spans="1:3">
      <c r="A20" s="4" t="s">
        <v>100</v>
      </c>
      <c r="B20" s="9" t="n">
        <v>-2.78</v>
      </c>
      <c r="C20" s="9" t="n">
        <v>0.43</v>
      </c>
    </row>
    <row r="21" spans="1:3">
      <c r="A21" s="4" t="s">
        <v>101</v>
      </c>
      <c r="B21" s="6" t="n">
        <v>5916103</v>
      </c>
      <c r="C21" s="6" t="n">
        <v>5155204</v>
      </c>
    </row>
    <row r="22" spans="1:3">
      <c r="A22" s="4" t="s">
        <v>102</v>
      </c>
      <c r="B22" s="6" t="n">
        <v>5916103</v>
      </c>
      <c r="C22" s="6" t="n">
        <v>5517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385</v>
      </c>
      <c r="B1" s="2" t="s">
        <v>2</v>
      </c>
      <c r="C1" s="2" t="s">
        <v>30</v>
      </c>
      <c r="D1" s="2" t="s">
        <v>386</v>
      </c>
    </row>
    <row r="2" spans="1:4">
      <c r="A2" s="4" t="s">
        <v>40</v>
      </c>
      <c r="B2" s="7" t="n">
        <v>264</v>
      </c>
      <c r="C2" s="7" t="n">
        <v>11407</v>
      </c>
      <c r="D2" s="7" t="n">
        <v>8834</v>
      </c>
    </row>
    <row r="3" spans="1:4">
      <c r="A3" s="4" t="s">
        <v>250</v>
      </c>
    </row>
    <row r="4" spans="1:4">
      <c r="A4" s="4" t="s">
        <v>387</v>
      </c>
      <c r="B4" s="6" t="n">
        <v>2981</v>
      </c>
    </row>
    <row r="5" spans="1:4">
      <c r="A5" s="4" t="s">
        <v>388</v>
      </c>
      <c r="B5" s="6" t="n">
        <v>18170</v>
      </c>
    </row>
    <row r="6" spans="1:4">
      <c r="A6" s="4" t="s">
        <v>240</v>
      </c>
      <c r="B6" s="6" t="n">
        <v>6105</v>
      </c>
    </row>
    <row r="7" spans="1:4">
      <c r="A7" s="4" t="s">
        <v>40</v>
      </c>
      <c r="B7" s="6" t="n">
        <v>2309</v>
      </c>
    </row>
    <row r="8" spans="1:4">
      <c r="A8" s="4" t="s">
        <v>389</v>
      </c>
      <c r="B8" s="6" t="n">
        <v>29565</v>
      </c>
    </row>
    <row r="9" spans="1:4">
      <c r="A9" s="4" t="s">
        <v>390</v>
      </c>
      <c r="B9" s="6" t="n">
        <v>2401</v>
      </c>
    </row>
    <row r="10" spans="1:4">
      <c r="A10" s="4" t="s">
        <v>391</v>
      </c>
      <c r="B10" s="6" t="n">
        <v>2662</v>
      </c>
    </row>
    <row r="11" spans="1:4">
      <c r="A11" s="4" t="s">
        <v>392</v>
      </c>
      <c r="B11" s="6" t="n">
        <v>5063</v>
      </c>
    </row>
    <row r="12" spans="1:4">
      <c r="A12" s="4" t="s">
        <v>393</v>
      </c>
      <c r="B12" s="6" t="n">
        <v>24502</v>
      </c>
    </row>
    <row r="13" spans="1:4">
      <c r="A13" s="4" t="s">
        <v>255</v>
      </c>
    </row>
    <row r="14" spans="1:4">
      <c r="A14" s="4" t="s">
        <v>387</v>
      </c>
      <c r="B14" s="6" t="n">
        <v>902</v>
      </c>
    </row>
    <row r="15" spans="1:4">
      <c r="A15" s="4" t="s">
        <v>388</v>
      </c>
      <c r="B15" s="6" t="n">
        <v>62</v>
      </c>
    </row>
    <row r="16" spans="1:4">
      <c r="A16" s="4" t="s">
        <v>240</v>
      </c>
      <c r="B16" s="6" t="n">
        <v>1758</v>
      </c>
    </row>
    <row r="17" spans="1:4">
      <c r="A17" s="4" t="s">
        <v>40</v>
      </c>
      <c r="B17" s="6" t="n">
        <v>264</v>
      </c>
    </row>
    <row r="18" spans="1:4">
      <c r="A18" s="4" t="s">
        <v>389</v>
      </c>
      <c r="B18" s="6" t="n">
        <v>2986</v>
      </c>
    </row>
    <row r="19" spans="1:4">
      <c r="A19" s="4" t="s">
        <v>390</v>
      </c>
      <c r="B19" s="6" t="n">
        <v>398</v>
      </c>
    </row>
    <row r="20" spans="1:4">
      <c r="A20" s="4" t="s">
        <v>391</v>
      </c>
      <c r="B20" s="6" t="n">
        <v>598</v>
      </c>
    </row>
    <row r="21" spans="1:4">
      <c r="A21" s="4" t="s">
        <v>392</v>
      </c>
      <c r="B21" s="6" t="n">
        <v>996</v>
      </c>
    </row>
    <row r="22" spans="1:4">
      <c r="A22" s="4" t="s">
        <v>393</v>
      </c>
      <c r="B22" s="7" t="n">
        <v>19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7"/>
  </cols>
  <sheetData>
    <row r="1" spans="1:2">
      <c r="A1" s="1" t="s">
        <v>394</v>
      </c>
      <c r="B1" s="2" t="s">
        <v>1</v>
      </c>
    </row>
    <row r="2" spans="1:2">
      <c r="B2" s="2" t="s">
        <v>395</v>
      </c>
    </row>
    <row r="3" spans="1:2">
      <c r="A3" s="3" t="s">
        <v>396</v>
      </c>
    </row>
    <row r="4" spans="1:2">
      <c r="A4" s="4" t="s">
        <v>84</v>
      </c>
      <c r="B4" s="7" t="n">
        <v>47285</v>
      </c>
    </row>
    <row r="5" spans="1:2">
      <c r="A5" s="4" t="s">
        <v>397</v>
      </c>
      <c r="B5" s="7" t="n">
        <v>2543</v>
      </c>
    </row>
    <row r="6" spans="1:2">
      <c r="A6" s="4" t="s">
        <v>398</v>
      </c>
      <c r="B6" s="10" t="n">
        <v>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399</v>
      </c>
      <c r="B1" s="2" t="s">
        <v>400</v>
      </c>
    </row>
    <row r="2" spans="1:2">
      <c r="A2" s="3" t="s">
        <v>401</v>
      </c>
    </row>
    <row r="3" spans="1:2">
      <c r="A3" s="4" t="s">
        <v>402</v>
      </c>
      <c r="B3" s="7" t="n">
        <v>1650</v>
      </c>
    </row>
    <row r="4" spans="1:2">
      <c r="A4" s="4" t="s">
        <v>381</v>
      </c>
      <c r="B4" s="6" t="n">
        <v>340</v>
      </c>
    </row>
    <row r="5" spans="1:2">
      <c r="A5" s="4" t="s">
        <v>384</v>
      </c>
      <c r="B5" s="7" t="n">
        <v>19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3</v>
      </c>
      <c r="B1" s="2" t="s">
        <v>404</v>
      </c>
      <c r="J1" s="2" t="s">
        <v>1</v>
      </c>
    </row>
    <row r="2" spans="1:11">
      <c r="B2" s="2" t="s">
        <v>2</v>
      </c>
      <c r="C2" s="2" t="s">
        <v>405</v>
      </c>
      <c r="D2" s="2" t="s">
        <v>4</v>
      </c>
      <c r="E2" s="2" t="s">
        <v>406</v>
      </c>
      <c r="F2" s="2" t="s">
        <v>30</v>
      </c>
      <c r="G2" s="2" t="s">
        <v>407</v>
      </c>
      <c r="H2" s="2" t="s">
        <v>408</v>
      </c>
      <c r="I2" s="2" t="s">
        <v>409</v>
      </c>
      <c r="J2" s="2" t="s">
        <v>2</v>
      </c>
      <c r="K2" s="2" t="s">
        <v>30</v>
      </c>
    </row>
    <row r="3" spans="1:11">
      <c r="A3" s="4" t="s">
        <v>410</v>
      </c>
      <c r="B3" s="7" t="n">
        <v>6022</v>
      </c>
      <c r="C3" s="7" t="n">
        <v>6936</v>
      </c>
      <c r="D3" s="7" t="n">
        <v>7148</v>
      </c>
      <c r="E3" s="7" t="n">
        <v>8996</v>
      </c>
      <c r="F3" s="7" t="n">
        <v>14653</v>
      </c>
      <c r="G3" s="7" t="n">
        <v>13491</v>
      </c>
      <c r="H3" s="7" t="n">
        <v>9078</v>
      </c>
      <c r="I3" s="7" t="n">
        <v>5282</v>
      </c>
      <c r="J3" s="7" t="n">
        <v>29102</v>
      </c>
      <c r="K3" s="7" t="n">
        <v>42504</v>
      </c>
    </row>
    <row r="4" spans="1:11">
      <c r="A4" s="4" t="s">
        <v>411</v>
      </c>
      <c r="B4" s="7" t="n">
        <v>-11850</v>
      </c>
      <c r="C4" s="7" t="n">
        <v>-1033</v>
      </c>
      <c r="D4" s="7" t="n">
        <v>-1572</v>
      </c>
      <c r="E4" s="7" t="n">
        <v>-1439</v>
      </c>
      <c r="F4" s="7" t="n">
        <v>495</v>
      </c>
      <c r="G4" s="7" t="n">
        <v>1112</v>
      </c>
      <c r="H4" s="7" t="n">
        <v>546</v>
      </c>
      <c r="I4" s="7" t="n">
        <v>460</v>
      </c>
      <c r="J4" s="6" t="n">
        <v>-15894</v>
      </c>
      <c r="K4" s="6" t="n">
        <v>2613</v>
      </c>
    </row>
    <row r="5" spans="1:11">
      <c r="A5" s="4" t="s">
        <v>250</v>
      </c>
    </row>
    <row r="6" spans="1:11">
      <c r="A6" s="4" t="s">
        <v>410</v>
      </c>
      <c r="J6" s="6" t="n">
        <v>15100</v>
      </c>
      <c r="K6" s="6" t="n">
        <v>12600</v>
      </c>
    </row>
    <row r="7" spans="1:11">
      <c r="A7" s="4" t="s">
        <v>411</v>
      </c>
      <c r="J7" s="6" t="n">
        <v>300</v>
      </c>
      <c r="K7" s="6" t="n">
        <v>1100</v>
      </c>
    </row>
    <row r="8" spans="1:11">
      <c r="A8" s="4" t="s">
        <v>255</v>
      </c>
    </row>
    <row r="9" spans="1:11">
      <c r="A9" s="4" t="s">
        <v>410</v>
      </c>
      <c r="J9" s="6" t="n">
        <v>3600</v>
      </c>
      <c r="K9" s="6" t="n">
        <v>5600</v>
      </c>
    </row>
    <row r="10" spans="1:11">
      <c r="A10" s="4" t="s">
        <v>411</v>
      </c>
      <c r="J10" s="7" t="n">
        <v>2100</v>
      </c>
      <c r="K10" s="7" t="n">
        <v>300</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12</v>
      </c>
      <c r="B1" s="2" t="s">
        <v>2</v>
      </c>
      <c r="C1" s="2" t="s">
        <v>30</v>
      </c>
    </row>
    <row r="2" spans="1:3">
      <c r="A2" s="3" t="s">
        <v>413</v>
      </c>
    </row>
    <row r="3" spans="1:3">
      <c r="A3" s="4" t="s">
        <v>414</v>
      </c>
      <c r="B3" s="7" t="n">
        <v>15573</v>
      </c>
      <c r="C3" s="7" t="n">
        <v>21250</v>
      </c>
    </row>
    <row r="4" spans="1:3">
      <c r="A4" s="4" t="s">
        <v>415</v>
      </c>
      <c r="B4" s="6" t="n">
        <v>4500</v>
      </c>
      <c r="C4" s="6" t="n">
        <v>5000</v>
      </c>
    </row>
    <row r="5" spans="1:3">
      <c r="A5" s="4" t="s">
        <v>416</v>
      </c>
      <c r="B5" s="6" t="n">
        <v>1500</v>
      </c>
      <c r="C5" s="6" t="n">
        <v>2000</v>
      </c>
    </row>
    <row r="6" spans="1:3">
      <c r="A6" s="4" t="s">
        <v>417</v>
      </c>
      <c r="B6" s="6" t="n">
        <v>2389</v>
      </c>
      <c r="C6" s="6" t="n">
        <v>1963</v>
      </c>
    </row>
    <row r="7" spans="1:3">
      <c r="A7" s="4" t="s">
        <v>418</v>
      </c>
      <c r="B7" s="6" t="n">
        <v>23962</v>
      </c>
      <c r="C7" s="6" t="n">
        <v>30213</v>
      </c>
    </row>
    <row r="8" spans="1:3">
      <c r="A8" s="4" t="s">
        <v>419</v>
      </c>
      <c r="B8" s="6" t="n">
        <v>-20765</v>
      </c>
      <c r="C8" s="6" t="n">
        <v>-6758</v>
      </c>
    </row>
    <row r="9" spans="1:3">
      <c r="A9" s="4" t="s">
        <v>420</v>
      </c>
      <c r="B9" s="7" t="n">
        <v>3197</v>
      </c>
      <c r="C9" s="7" t="n">
        <v>234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421</v>
      </c>
      <c r="B1" s="2" t="s">
        <v>349</v>
      </c>
    </row>
    <row r="2" spans="1:2">
      <c r="A2" s="3" t="s">
        <v>422</v>
      </c>
    </row>
    <row r="3" spans="1:2">
      <c r="A3" s="4" t="s">
        <v>423</v>
      </c>
      <c r="B3" s="7" t="n">
        <v>20073</v>
      </c>
    </row>
    <row r="4" spans="1:2">
      <c r="A4" s="4" t="s">
        <v>424</v>
      </c>
      <c r="B4" s="6" t="n">
        <v>1500</v>
      </c>
    </row>
    <row r="5" spans="1:2">
      <c r="A5" s="4" t="s">
        <v>425</v>
      </c>
      <c r="B5" s="7" t="n">
        <v>215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21"/>
  </cols>
  <sheetData>
    <row r="1" spans="1:2">
      <c r="A1" s="1" t="s">
        <v>426</v>
      </c>
      <c r="B1" s="2" t="s">
        <v>349</v>
      </c>
    </row>
    <row r="2" spans="1:2">
      <c r="A2" s="3" t="s">
        <v>427</v>
      </c>
    </row>
    <row r="3" spans="1:2">
      <c r="A3" s="4" t="s">
        <v>428</v>
      </c>
      <c r="B3" s="7" t="n">
        <v>788</v>
      </c>
    </row>
    <row r="4" spans="1:2">
      <c r="A4" s="4" t="s">
        <v>429</v>
      </c>
      <c r="B4" s="6" t="n">
        <v>744</v>
      </c>
    </row>
    <row r="5" spans="1:2">
      <c r="A5" s="4" t="s">
        <v>430</v>
      </c>
      <c r="B5" s="6" t="n">
        <v>593</v>
      </c>
    </row>
    <row r="6" spans="1:2">
      <c r="A6" s="4" t="s">
        <v>431</v>
      </c>
      <c r="B6" s="6" t="n">
        <v>290</v>
      </c>
    </row>
    <row r="7" spans="1:2">
      <c r="A7" s="4" t="s">
        <v>432</v>
      </c>
      <c r="B7" s="6" t="n">
        <v>189</v>
      </c>
    </row>
    <row r="8" spans="1:2">
      <c r="A8" s="4" t="s">
        <v>433</v>
      </c>
      <c r="B8" s="6" t="n">
        <v>2604</v>
      </c>
    </row>
    <row r="9" spans="1:2">
      <c r="A9" s="4" t="s">
        <v>434</v>
      </c>
      <c r="B9" s="6" t="n">
        <v>-215</v>
      </c>
    </row>
    <row r="10" spans="1:2">
      <c r="A10" s="4" t="s">
        <v>435</v>
      </c>
      <c r="B10" s="6" t="n">
        <v>2389</v>
      </c>
    </row>
    <row r="11" spans="1:2">
      <c r="A11" s="4" t="s">
        <v>436</v>
      </c>
      <c r="B11" s="6" t="n">
        <v>-692</v>
      </c>
    </row>
    <row r="12" spans="1:2">
      <c r="A12" s="4" t="s">
        <v>437</v>
      </c>
      <c r="B12" s="7" t="n">
        <v>16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38</v>
      </c>
      <c r="B1" s="2" t="s">
        <v>2</v>
      </c>
      <c r="C1" s="2" t="s">
        <v>30</v>
      </c>
    </row>
    <row r="2" spans="1:3">
      <c r="A2" s="3" t="s">
        <v>439</v>
      </c>
    </row>
    <row r="3" spans="1:3">
      <c r="A3" s="4" t="s">
        <v>440</v>
      </c>
      <c r="B3" s="7" t="n">
        <v>2400</v>
      </c>
      <c r="C3" s="7" t="n">
        <v>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41</v>
      </c>
      <c r="B1" s="2" t="s">
        <v>1</v>
      </c>
    </row>
    <row r="2" spans="1:3">
      <c r="B2" s="2" t="s">
        <v>2</v>
      </c>
      <c r="C2" s="2" t="s">
        <v>30</v>
      </c>
    </row>
    <row r="3" spans="1:3">
      <c r="A3" s="3" t="s">
        <v>442</v>
      </c>
    </row>
    <row r="4" spans="1:3">
      <c r="A4" s="4" t="s">
        <v>443</v>
      </c>
      <c r="B4" s="7" t="n">
        <v>8800</v>
      </c>
      <c r="C4" s="7" t="n">
        <v>12300</v>
      </c>
    </row>
    <row r="5" spans="1:3">
      <c r="A5" s="4" t="s">
        <v>444</v>
      </c>
      <c r="B5" s="4" t="s">
        <v>445</v>
      </c>
      <c r="C5" s="4" t="s">
        <v>446</v>
      </c>
    </row>
    <row r="6" spans="1:3">
      <c r="A6" s="4" t="s">
        <v>447</v>
      </c>
      <c r="B6" s="7" t="n">
        <v>1000</v>
      </c>
      <c r="C6" s="7" t="n">
        <v>2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448</v>
      </c>
      <c r="B1" s="2" t="s">
        <v>349</v>
      </c>
    </row>
    <row r="2" spans="1:2">
      <c r="A2" s="3" t="s">
        <v>449</v>
      </c>
    </row>
    <row r="3" spans="1:2">
      <c r="A3" s="4" t="s">
        <v>450</v>
      </c>
      <c r="B3" s="7" t="n">
        <v>372</v>
      </c>
    </row>
    <row r="4" spans="1:2">
      <c r="A4" s="4" t="s">
        <v>451</v>
      </c>
      <c r="B4" s="6" t="n">
        <v>317</v>
      </c>
    </row>
    <row r="5" spans="1:2">
      <c r="A5" s="4" t="s">
        <v>452</v>
      </c>
      <c r="B5" s="6" t="n">
        <v>165</v>
      </c>
    </row>
    <row r="6" spans="1:2">
      <c r="A6" s="4" t="s">
        <v>453</v>
      </c>
      <c r="B6" s="6" t="n">
        <v>88</v>
      </c>
    </row>
    <row r="7" spans="1:2">
      <c r="A7" s="4" t="s">
        <v>454</v>
      </c>
      <c r="B7" s="6" t="n">
        <v>7</v>
      </c>
    </row>
    <row r="8" spans="1:2">
      <c r="A8" s="4" t="s">
        <v>455</v>
      </c>
      <c r="B8" s="7" t="n">
        <v>9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31"/>
    <col customWidth="1" max="5" min="5" width="13"/>
    <col customWidth="1" max="6" min="6" width="27"/>
    <col customWidth="1" max="7" min="7" width="15"/>
    <col customWidth="1" max="8" min="8" width="40"/>
    <col customWidth="1" max="9" min="9" width="10"/>
  </cols>
  <sheetData>
    <row r="1" spans="1:9">
      <c r="A1" s="1" t="s">
        <v>103</v>
      </c>
      <c r="B1" s="2" t="s">
        <v>104</v>
      </c>
      <c r="C1" s="2" t="s">
        <v>105</v>
      </c>
      <c r="D1" s="2" t="s">
        <v>106</v>
      </c>
      <c r="E1" s="2" t="s">
        <v>107</v>
      </c>
      <c r="F1" s="2" t="s">
        <v>108</v>
      </c>
      <c r="G1" s="2" t="s">
        <v>80</v>
      </c>
      <c r="H1" s="2" t="s">
        <v>109</v>
      </c>
      <c r="I1" s="2" t="s">
        <v>110</v>
      </c>
    </row>
    <row r="2" spans="1:9">
      <c r="A2" s="4" t="s">
        <v>111</v>
      </c>
      <c r="E2" s="7" t="n">
        <v>5</v>
      </c>
      <c r="F2" s="7" t="n">
        <v>14854</v>
      </c>
      <c r="G2" s="7" t="n">
        <v>-2</v>
      </c>
      <c r="H2" s="7" t="n">
        <v>1258</v>
      </c>
      <c r="I2" s="7" t="n">
        <v>16115</v>
      </c>
    </row>
    <row r="3" spans="1:9">
      <c r="A3" s="4" t="s">
        <v>112</v>
      </c>
      <c r="B3" s="6" t="n">
        <v>4502204</v>
      </c>
      <c r="C3" s="6" t="n">
        <v>4501979</v>
      </c>
      <c r="D3" s="6" t="n">
        <v>225</v>
      </c>
    </row>
    <row r="4" spans="1:9">
      <c r="A4" s="4" t="s">
        <v>113</v>
      </c>
      <c r="E4" s="7" t="n">
        <v>1</v>
      </c>
      <c r="F4" s="6" t="n">
        <v>8823</v>
      </c>
      <c r="G4" s="4" t="s">
        <v>47</v>
      </c>
      <c r="H4" s="4" t="s">
        <v>47</v>
      </c>
      <c r="I4" s="6" t="n">
        <v>8824</v>
      </c>
    </row>
    <row r="5" spans="1:9">
      <c r="A5" s="4" t="s">
        <v>114</v>
      </c>
      <c r="B5" s="6" t="n">
        <v>859137</v>
      </c>
      <c r="C5" s="6" t="n">
        <v>859137</v>
      </c>
      <c r="D5" s="4" t="s">
        <v>47</v>
      </c>
    </row>
    <row r="6" spans="1:9">
      <c r="A6" s="4" t="s">
        <v>115</v>
      </c>
      <c r="E6" s="4" t="s">
        <v>47</v>
      </c>
      <c r="F6" s="6" t="n">
        <v>1650</v>
      </c>
      <c r="G6" s="4" t="s">
        <v>47</v>
      </c>
      <c r="H6" s="4" t="s">
        <v>47</v>
      </c>
      <c r="I6" s="6" t="n">
        <v>1650</v>
      </c>
    </row>
    <row r="7" spans="1:9">
      <c r="A7" s="4" t="s">
        <v>116</v>
      </c>
      <c r="B7" s="6" t="n">
        <v>150000</v>
      </c>
      <c r="C7" s="6" t="n">
        <v>150000</v>
      </c>
      <c r="D7" s="4" t="s">
        <v>47</v>
      </c>
    </row>
    <row r="8" spans="1:9">
      <c r="A8" s="4" t="s">
        <v>96</v>
      </c>
      <c r="B8" s="4" t="s">
        <v>47</v>
      </c>
      <c r="C8" s="4" t="s">
        <v>47</v>
      </c>
      <c r="D8" s="4" t="s">
        <v>47</v>
      </c>
      <c r="E8" s="4" t="s">
        <v>47</v>
      </c>
      <c r="F8" s="6" t="n">
        <v>-467</v>
      </c>
      <c r="G8" s="4" t="s">
        <v>47</v>
      </c>
      <c r="H8" s="4" t="s">
        <v>47</v>
      </c>
      <c r="I8" s="6" t="n">
        <v>-467</v>
      </c>
    </row>
    <row r="9" spans="1:9">
      <c r="A9" s="4" t="s">
        <v>97</v>
      </c>
      <c r="B9" s="4" t="s">
        <v>47</v>
      </c>
      <c r="C9" s="4" t="s">
        <v>47</v>
      </c>
      <c r="D9" s="4" t="s">
        <v>47</v>
      </c>
      <c r="E9" s="4" t="s">
        <v>47</v>
      </c>
      <c r="F9" s="7" t="n">
        <v>57</v>
      </c>
      <c r="G9" s="4" t="s">
        <v>47</v>
      </c>
      <c r="H9" s="4" t="s">
        <v>47</v>
      </c>
      <c r="I9" s="6" t="n">
        <v>57</v>
      </c>
    </row>
    <row r="10" spans="1:9">
      <c r="A10" s="4" t="s">
        <v>117</v>
      </c>
      <c r="B10" s="4" t="s">
        <v>47</v>
      </c>
      <c r="C10" s="4" t="s">
        <v>47</v>
      </c>
      <c r="D10" s="4" t="s">
        <v>47</v>
      </c>
      <c r="E10" s="4" t="s">
        <v>47</v>
      </c>
      <c r="F10" s="4" t="s">
        <v>47</v>
      </c>
      <c r="G10" s="4" t="s">
        <v>47</v>
      </c>
      <c r="H10" s="7" t="n">
        <v>2613</v>
      </c>
      <c r="I10" s="6" t="n">
        <v>2613</v>
      </c>
    </row>
    <row r="11" spans="1:9">
      <c r="A11" s="4" t="s">
        <v>118</v>
      </c>
      <c r="E11" s="7" t="n">
        <v>6</v>
      </c>
      <c r="F11" s="7" t="n">
        <v>24917</v>
      </c>
      <c r="G11" s="7" t="n">
        <v>-2</v>
      </c>
      <c r="H11" s="7" t="n">
        <v>3871</v>
      </c>
      <c r="I11" s="6" t="n">
        <v>28792</v>
      </c>
    </row>
    <row r="12" spans="1:9">
      <c r="A12" s="4" t="s">
        <v>119</v>
      </c>
      <c r="B12" s="6" t="n">
        <v>5511341</v>
      </c>
      <c r="C12" s="6" t="n">
        <v>5511116</v>
      </c>
      <c r="D12" s="6" t="n">
        <v>225</v>
      </c>
    </row>
    <row r="13" spans="1:9">
      <c r="A13" s="4" t="s">
        <v>113</v>
      </c>
      <c r="E13" s="7" t="n">
        <v>1</v>
      </c>
      <c r="F13" s="6" t="n">
        <v>4452</v>
      </c>
      <c r="G13" s="4" t="s">
        <v>47</v>
      </c>
      <c r="H13" s="4" t="s">
        <v>47</v>
      </c>
      <c r="I13" s="6" t="n">
        <v>4453</v>
      </c>
    </row>
    <row r="14" spans="1:9">
      <c r="A14" s="4" t="s">
        <v>114</v>
      </c>
      <c r="B14" s="6" t="n">
        <v>1180073</v>
      </c>
      <c r="C14" s="6" t="n">
        <v>1180073</v>
      </c>
      <c r="D14" s="4" t="s">
        <v>47</v>
      </c>
    </row>
    <row r="15" spans="1:9">
      <c r="A15" s="4" t="s">
        <v>96</v>
      </c>
      <c r="B15" s="4" t="s">
        <v>47</v>
      </c>
      <c r="C15" s="4" t="s">
        <v>47</v>
      </c>
      <c r="D15" s="4" t="s">
        <v>47</v>
      </c>
      <c r="E15" s="4" t="s">
        <v>47</v>
      </c>
      <c r="F15" s="6" t="n">
        <v>-687</v>
      </c>
      <c r="G15" s="4" t="s">
        <v>47</v>
      </c>
      <c r="H15" s="4" t="s">
        <v>47</v>
      </c>
      <c r="I15" s="6" t="n">
        <v>-687</v>
      </c>
    </row>
    <row r="16" spans="1:9">
      <c r="A16" s="4" t="s">
        <v>97</v>
      </c>
      <c r="B16" s="4" t="s">
        <v>47</v>
      </c>
      <c r="C16" s="4" t="s">
        <v>47</v>
      </c>
      <c r="D16" s="4" t="s">
        <v>47</v>
      </c>
      <c r="E16" s="4" t="s">
        <v>47</v>
      </c>
      <c r="F16" s="6" t="n">
        <v>127</v>
      </c>
      <c r="G16" s="4" t="s">
        <v>47</v>
      </c>
      <c r="H16" s="4" t="s">
        <v>47</v>
      </c>
      <c r="I16" s="6" t="n">
        <v>127</v>
      </c>
    </row>
    <row r="17" spans="1:9">
      <c r="A17" s="4" t="s">
        <v>120</v>
      </c>
      <c r="E17" s="4" t="s">
        <v>47</v>
      </c>
      <c r="F17" s="7" t="n">
        <v>100</v>
      </c>
      <c r="G17" s="4" t="s">
        <v>47</v>
      </c>
      <c r="H17" s="4" t="s">
        <v>47</v>
      </c>
      <c r="I17" s="6" t="n">
        <v>100</v>
      </c>
    </row>
    <row r="18" spans="1:9">
      <c r="A18" s="4" t="s">
        <v>121</v>
      </c>
      <c r="B18" s="6" t="n">
        <v>15625</v>
      </c>
      <c r="C18" s="6" t="n">
        <v>15625</v>
      </c>
      <c r="D18" s="4" t="s">
        <v>47</v>
      </c>
    </row>
    <row r="19" spans="1:9">
      <c r="A19" s="4" t="s">
        <v>117</v>
      </c>
      <c r="E19" s="4" t="s">
        <v>47</v>
      </c>
      <c r="F19" s="4" t="s">
        <v>47</v>
      </c>
      <c r="G19" s="4" t="s">
        <v>47</v>
      </c>
      <c r="H19" s="7" t="n">
        <v>-15894</v>
      </c>
      <c r="I19" s="6" t="n">
        <v>-15894</v>
      </c>
    </row>
    <row r="20" spans="1:9">
      <c r="A20" s="4" t="s">
        <v>122</v>
      </c>
      <c r="E20" s="7" t="n">
        <v>7</v>
      </c>
      <c r="F20" s="7" t="n">
        <v>28909</v>
      </c>
      <c r="G20" s="7" t="n">
        <v>-2</v>
      </c>
      <c r="H20" s="7" t="n">
        <v>-12023</v>
      </c>
      <c r="I20" s="7" t="n">
        <v>16891</v>
      </c>
    </row>
    <row r="21" spans="1:9">
      <c r="A21" s="4" t="s">
        <v>123</v>
      </c>
      <c r="B21" s="6" t="n">
        <v>6707039</v>
      </c>
      <c r="C21" s="6" t="n">
        <v>6706814</v>
      </c>
      <c r="D21" s="6" t="n">
        <v>2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56</v>
      </c>
      <c r="B1" s="2" t="s">
        <v>1</v>
      </c>
    </row>
    <row r="2" spans="1:3">
      <c r="B2" s="2" t="s">
        <v>2</v>
      </c>
      <c r="C2" s="2" t="s">
        <v>30</v>
      </c>
    </row>
    <row r="3" spans="1:3">
      <c r="A3" s="3" t="s">
        <v>457</v>
      </c>
    </row>
    <row r="4" spans="1:3">
      <c r="A4" s="4" t="s">
        <v>458</v>
      </c>
      <c r="B4" s="7" t="n">
        <v>600</v>
      </c>
      <c r="C4" s="7" t="n">
        <v>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7" t="n">
        <v>1200</v>
      </c>
    </row>
    <row r="5" spans="1:3">
      <c r="A5" s="4" t="s">
        <v>462</v>
      </c>
      <c r="B5" s="6" t="n">
        <v>200</v>
      </c>
    </row>
    <row r="6" spans="1:3">
      <c r="A6" s="4" t="s">
        <v>463</v>
      </c>
      <c r="B6" s="7" t="n">
        <v>23</v>
      </c>
      <c r="C6" s="7" t="n">
        <v>66</v>
      </c>
    </row>
    <row r="7" spans="1:3">
      <c r="A7" s="4" t="s">
        <v>464</v>
      </c>
      <c r="B7" s="6" t="n">
        <v>3434</v>
      </c>
      <c r="C7" s="6" t="n">
        <v>792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4" t="s">
        <v>47</v>
      </c>
      <c r="C4" s="4" t="s">
        <v>47</v>
      </c>
    </row>
    <row r="5" spans="1:3">
      <c r="A5" s="4" t="s">
        <v>468</v>
      </c>
      <c r="B5" s="7" t="n">
        <v>-99</v>
      </c>
      <c r="C5" s="7" t="n">
        <v>208</v>
      </c>
    </row>
    <row r="6" spans="1:3">
      <c r="A6" s="4" t="s">
        <v>469</v>
      </c>
      <c r="B6" s="6" t="n">
        <v>-99</v>
      </c>
      <c r="C6" s="6" t="n">
        <v>208</v>
      </c>
    </row>
    <row r="7" spans="1:3">
      <c r="A7" s="3" t="s">
        <v>470</v>
      </c>
    </row>
    <row r="8" spans="1:3">
      <c r="A8" s="4" t="s">
        <v>467</v>
      </c>
      <c r="B8" s="6" t="n">
        <v>-3001</v>
      </c>
      <c r="C8" s="6" t="n">
        <v>1650</v>
      </c>
    </row>
    <row r="9" spans="1:3">
      <c r="A9" s="4" t="s">
        <v>468</v>
      </c>
      <c r="B9" s="6" t="n">
        <v>-441</v>
      </c>
      <c r="C9" s="6" t="n">
        <v>148</v>
      </c>
    </row>
    <row r="10" spans="1:3">
      <c r="A10" s="4" t="s">
        <v>471</v>
      </c>
      <c r="B10" s="6" t="n">
        <v>-3442</v>
      </c>
      <c r="C10" s="6" t="n">
        <v>1798</v>
      </c>
    </row>
    <row r="11" spans="1:3">
      <c r="A11" s="4" t="s">
        <v>472</v>
      </c>
      <c r="B11" s="7" t="n">
        <v>-3541</v>
      </c>
      <c r="C11" s="7" t="n">
        <v>20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4" t="s">
        <v>476</v>
      </c>
      <c r="C4" s="4" t="s">
        <v>476</v>
      </c>
    </row>
    <row r="5" spans="1:3">
      <c r="A5" s="4" t="s">
        <v>477</v>
      </c>
      <c r="B5" s="4" t="s">
        <v>478</v>
      </c>
      <c r="C5" s="4" t="s">
        <v>479</v>
      </c>
    </row>
    <row r="6" spans="1:3">
      <c r="A6" s="4" t="s">
        <v>480</v>
      </c>
      <c r="B6" s="4" t="s">
        <v>481</v>
      </c>
      <c r="C6" s="4" t="s">
        <v>482</v>
      </c>
    </row>
    <row r="7" spans="1:3">
      <c r="A7" s="4" t="s">
        <v>483</v>
      </c>
      <c r="B7" s="4" t="s">
        <v>484</v>
      </c>
      <c r="C7" s="4" t="s">
        <v>485</v>
      </c>
    </row>
    <row r="8" spans="1:3">
      <c r="A8" s="4" t="s">
        <v>486</v>
      </c>
      <c r="B8" s="4" t="s">
        <v>487</v>
      </c>
      <c r="C8" s="4" t="s">
        <v>4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89</v>
      </c>
      <c r="B1" s="2" t="s">
        <v>2</v>
      </c>
      <c r="C1" s="2" t="s">
        <v>30</v>
      </c>
    </row>
    <row r="2" spans="1:3">
      <c r="A2" s="3" t="s">
        <v>490</v>
      </c>
    </row>
    <row r="3" spans="1:3">
      <c r="A3" s="4" t="s">
        <v>491</v>
      </c>
      <c r="B3" s="7" t="n">
        <v>152</v>
      </c>
      <c r="C3" s="7" t="n">
        <v>57</v>
      </c>
    </row>
    <row r="4" spans="1:3">
      <c r="A4" s="4" t="s">
        <v>492</v>
      </c>
      <c r="B4" s="7" t="n">
        <v>5514</v>
      </c>
      <c r="C4" s="6" t="n">
        <v>646</v>
      </c>
    </row>
    <row r="5" spans="1:3">
      <c r="A5" s="4" t="s">
        <v>493</v>
      </c>
      <c r="B5" s="4" t="s">
        <v>47</v>
      </c>
      <c r="C5" s="6" t="n">
        <v>81</v>
      </c>
    </row>
    <row r="6" spans="1:3">
      <c r="A6" s="4" t="s">
        <v>494</v>
      </c>
      <c r="B6" s="7" t="n">
        <v>18</v>
      </c>
      <c r="C6" s="6" t="n">
        <v>21</v>
      </c>
    </row>
    <row r="7" spans="1:3">
      <c r="A7" s="4" t="s">
        <v>495</v>
      </c>
      <c r="B7" s="6" t="n">
        <v>360</v>
      </c>
      <c r="C7" s="7" t="n">
        <v>9</v>
      </c>
    </row>
    <row r="8" spans="1:3">
      <c r="A8" s="4" t="s">
        <v>496</v>
      </c>
      <c r="B8" s="6" t="n">
        <v>103</v>
      </c>
      <c r="C8" s="4" t="s">
        <v>47</v>
      </c>
    </row>
    <row r="9" spans="1:3">
      <c r="A9" s="4" t="s">
        <v>497</v>
      </c>
      <c r="B9" s="6" t="n">
        <v>17</v>
      </c>
      <c r="C9" s="7" t="n">
        <v>17</v>
      </c>
    </row>
    <row r="10" spans="1:3">
      <c r="A10" s="4" t="s">
        <v>498</v>
      </c>
      <c r="B10" s="6" t="n">
        <v>6164</v>
      </c>
      <c r="C10" s="6" t="n">
        <v>831</v>
      </c>
    </row>
    <row r="11" spans="1:3">
      <c r="A11" s="3" t="s">
        <v>499</v>
      </c>
    </row>
    <row r="12" spans="1:3">
      <c r="A12" s="4" t="s">
        <v>500</v>
      </c>
      <c r="B12" s="6" t="n">
        <v>28</v>
      </c>
      <c r="C12" s="6" t="n">
        <v>58</v>
      </c>
    </row>
    <row r="13" spans="1:3">
      <c r="A13" s="4" t="s">
        <v>501</v>
      </c>
      <c r="B13" s="6" t="n">
        <v>12014</v>
      </c>
      <c r="C13" s="6" t="n">
        <v>9728</v>
      </c>
    </row>
    <row r="14" spans="1:3">
      <c r="A14" s="4" t="s">
        <v>502</v>
      </c>
      <c r="B14" s="6" t="n">
        <v>2354</v>
      </c>
      <c r="C14" s="7" t="n">
        <v>3182</v>
      </c>
    </row>
    <row r="15" spans="1:3">
      <c r="A15" s="4" t="s">
        <v>503</v>
      </c>
      <c r="B15" s="6" t="n">
        <v>463</v>
      </c>
      <c r="C15" s="4" t="s">
        <v>47</v>
      </c>
    </row>
    <row r="16" spans="1:3">
      <c r="A16" s="4" t="s">
        <v>504</v>
      </c>
      <c r="B16" s="6" t="n">
        <v>14859</v>
      </c>
      <c r="C16" s="7" t="n">
        <v>12968</v>
      </c>
    </row>
    <row r="17" spans="1:3">
      <c r="A17" s="4" t="s">
        <v>505</v>
      </c>
      <c r="B17" s="7" t="n">
        <v>8695</v>
      </c>
      <c r="C17" s="7" t="n">
        <v>121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r="A1" s="1" t="s">
        <v>506</v>
      </c>
      <c r="B1" s="2" t="s">
        <v>1</v>
      </c>
    </row>
    <row r="2" spans="1:2">
      <c r="B2" s="2" t="s">
        <v>349</v>
      </c>
    </row>
    <row r="3" spans="1:2">
      <c r="A3" s="3" t="s">
        <v>507</v>
      </c>
    </row>
    <row r="4" spans="1:2">
      <c r="A4" s="4" t="s">
        <v>508</v>
      </c>
      <c r="B4" s="7" t="n">
        <v>16200</v>
      </c>
    </row>
    <row r="5" spans="1:2">
      <c r="A5" s="4" t="s">
        <v>509</v>
      </c>
      <c r="B5" s="7" t="n">
        <v>500</v>
      </c>
    </row>
    <row r="6" spans="1:2">
      <c r="A6" s="4" t="s">
        <v>510</v>
      </c>
      <c r="B6" s="6" t="n">
        <v>20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511</v>
      </c>
      <c r="B1" s="2" t="s">
        <v>1</v>
      </c>
    </row>
    <row r="2" spans="1:3">
      <c r="B2" s="2" t="s">
        <v>2</v>
      </c>
      <c r="C2" s="2" t="s">
        <v>30</v>
      </c>
    </row>
    <row r="3" spans="1:3">
      <c r="A3" s="4" t="s">
        <v>323</v>
      </c>
      <c r="B3" s="7" t="n">
        <v>13966</v>
      </c>
    </row>
    <row r="4" spans="1:3">
      <c r="A4" s="4" t="s">
        <v>326</v>
      </c>
      <c r="B4" s="7" t="n">
        <v>14402</v>
      </c>
      <c r="C4" s="7" t="n">
        <v>13966</v>
      </c>
    </row>
    <row r="5" spans="1:3">
      <c r="A5" s="3" t="s">
        <v>512</v>
      </c>
    </row>
    <row r="6" spans="1:3">
      <c r="A6" s="4" t="s">
        <v>323</v>
      </c>
      <c r="B6" s="6" t="n">
        <v>0</v>
      </c>
    </row>
    <row r="7" spans="1:3">
      <c r="A7" s="4" t="s">
        <v>326</v>
      </c>
      <c r="B7" s="6" t="n">
        <v>0</v>
      </c>
      <c r="C7" s="6" t="n">
        <v>0</v>
      </c>
    </row>
    <row r="8" spans="1:3">
      <c r="A8" s="4" t="s">
        <v>67</v>
      </c>
    </row>
    <row r="9" spans="1:3">
      <c r="A9" s="4" t="s">
        <v>323</v>
      </c>
      <c r="B9" s="7" t="n">
        <v>4382</v>
      </c>
      <c r="C9" s="7" t="n">
        <v>4132</v>
      </c>
    </row>
    <row r="10" spans="1:3">
      <c r="A10" s="4" t="s">
        <v>513</v>
      </c>
      <c r="B10" s="6" t="n">
        <v>227</v>
      </c>
      <c r="C10" s="6" t="n">
        <v>213</v>
      </c>
    </row>
    <row r="11" spans="1:3">
      <c r="A11" s="4" t="s">
        <v>514</v>
      </c>
      <c r="B11" s="6" t="n">
        <v>38</v>
      </c>
      <c r="C11" s="6" t="n">
        <v>37</v>
      </c>
    </row>
    <row r="12" spans="1:3">
      <c r="A12" s="4" t="s">
        <v>326</v>
      </c>
      <c r="B12" s="7" t="n">
        <v>4647</v>
      </c>
      <c r="C12" s="7" t="n">
        <v>4382</v>
      </c>
    </row>
    <row r="13" spans="1:3">
      <c r="A13" s="3" t="s">
        <v>512</v>
      </c>
    </row>
    <row r="14" spans="1:3">
      <c r="A14" s="4" t="s">
        <v>323</v>
      </c>
      <c r="B14" s="6" t="n">
        <v>4000000</v>
      </c>
      <c r="C14" s="6" t="n">
        <v>4000000</v>
      </c>
    </row>
    <row r="15" spans="1:3">
      <c r="A15" s="4" t="s">
        <v>513</v>
      </c>
      <c r="B15" s="4" t="s">
        <v>47</v>
      </c>
      <c r="C15" s="4" t="s">
        <v>47</v>
      </c>
    </row>
    <row r="16" spans="1:3">
      <c r="A16" s="4" t="s">
        <v>514</v>
      </c>
      <c r="B16" s="4" t="s">
        <v>47</v>
      </c>
      <c r="C16" s="4" t="s">
        <v>47</v>
      </c>
    </row>
    <row r="17" spans="1:3">
      <c r="A17" s="4" t="s">
        <v>326</v>
      </c>
      <c r="B17" s="6" t="n">
        <v>4000000</v>
      </c>
      <c r="C17" s="6" t="n">
        <v>4000000</v>
      </c>
    </row>
    <row r="18" spans="1:3">
      <c r="A18" s="3" t="s">
        <v>515</v>
      </c>
    </row>
    <row r="19" spans="1:3">
      <c r="A19" s="4" t="s">
        <v>323</v>
      </c>
      <c r="B19" s="7" t="n">
        <v>4458</v>
      </c>
      <c r="C19" s="7" t="n">
        <v>4245</v>
      </c>
    </row>
    <row r="20" spans="1:3">
      <c r="A20" s="4" t="s">
        <v>513</v>
      </c>
      <c r="B20" s="7" t="n">
        <v>227</v>
      </c>
      <c r="C20" s="7" t="n">
        <v>213</v>
      </c>
    </row>
    <row r="21" spans="1:3">
      <c r="A21" s="4" t="s">
        <v>514</v>
      </c>
      <c r="B21" s="4" t="s">
        <v>47</v>
      </c>
      <c r="C21" s="4" t="s">
        <v>47</v>
      </c>
    </row>
    <row r="22" spans="1:3">
      <c r="A22" s="4" t="s">
        <v>326</v>
      </c>
      <c r="B22" s="7" t="n">
        <v>4685</v>
      </c>
      <c r="C22" s="7" t="n">
        <v>44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16</v>
      </c>
      <c r="B1" s="2" t="s">
        <v>1</v>
      </c>
    </row>
    <row r="2" spans="1:3">
      <c r="B2" s="2" t="s">
        <v>2</v>
      </c>
      <c r="C2" s="2" t="s">
        <v>30</v>
      </c>
    </row>
    <row r="3" spans="1:3">
      <c r="A3" s="4" t="s">
        <v>323</v>
      </c>
      <c r="B3" s="7" t="n">
        <v>13966</v>
      </c>
    </row>
    <row r="4" spans="1:3">
      <c r="A4" s="4" t="s">
        <v>326</v>
      </c>
      <c r="B4" s="7" t="n">
        <v>14402</v>
      </c>
      <c r="C4" s="7" t="n">
        <v>13966</v>
      </c>
    </row>
    <row r="5" spans="1:3">
      <c r="A5" s="3" t="s">
        <v>517</v>
      </c>
    </row>
    <row r="6" spans="1:3">
      <c r="A6" s="4" t="s">
        <v>323</v>
      </c>
      <c r="B6" s="6" t="n">
        <v>0</v>
      </c>
    </row>
    <row r="7" spans="1:3">
      <c r="A7" s="4" t="s">
        <v>326</v>
      </c>
      <c r="B7" s="6" t="n">
        <v>0</v>
      </c>
      <c r="C7" s="6" t="n">
        <v>0</v>
      </c>
    </row>
    <row r="8" spans="1:3">
      <c r="A8" s="4" t="s">
        <v>68</v>
      </c>
    </row>
    <row r="9" spans="1:3">
      <c r="A9" s="4" t="s">
        <v>323</v>
      </c>
      <c r="B9" s="7" t="n">
        <v>9584</v>
      </c>
      <c r="C9" s="4" t="s">
        <v>47</v>
      </c>
    </row>
    <row r="10" spans="1:3">
      <c r="A10" s="4" t="s">
        <v>518</v>
      </c>
      <c r="B10" s="6" t="n">
        <v>460</v>
      </c>
      <c r="C10" s="7" t="n">
        <v>9424</v>
      </c>
    </row>
    <row r="11" spans="1:3">
      <c r="A11" s="4" t="s">
        <v>513</v>
      </c>
      <c r="B11" s="7" t="n">
        <v>-165</v>
      </c>
      <c r="C11" s="6" t="n">
        <v>254</v>
      </c>
    </row>
    <row r="12" spans="1:3">
      <c r="A12" s="4" t="s">
        <v>519</v>
      </c>
      <c r="B12" s="4" t="s">
        <v>47</v>
      </c>
      <c r="C12" s="7" t="n">
        <v>-94</v>
      </c>
    </row>
    <row r="13" spans="1:3">
      <c r="A13" s="4" t="s">
        <v>520</v>
      </c>
      <c r="B13" s="7" t="n">
        <v>-124</v>
      </c>
      <c r="C13" s="4" t="s">
        <v>47</v>
      </c>
    </row>
    <row r="14" spans="1:3">
      <c r="A14" s="4" t="s">
        <v>326</v>
      </c>
      <c r="B14" s="7" t="n">
        <v>9755</v>
      </c>
      <c r="C14" s="7" t="n">
        <v>9584</v>
      </c>
    </row>
    <row r="15" spans="1:3">
      <c r="A15" s="3" t="s">
        <v>517</v>
      </c>
    </row>
    <row r="16" spans="1:3">
      <c r="A16" s="4" t="s">
        <v>323</v>
      </c>
      <c r="B16" s="6" t="n">
        <v>9000</v>
      </c>
      <c r="C16" s="4" t="s">
        <v>47</v>
      </c>
    </row>
    <row r="17" spans="1:3">
      <c r="A17" s="4" t="s">
        <v>518</v>
      </c>
      <c r="C17" s="6" t="n">
        <v>9000</v>
      </c>
    </row>
    <row r="18" spans="1:3">
      <c r="A18" s="4" t="s">
        <v>521</v>
      </c>
      <c r="B18" s="4" t="s">
        <v>47</v>
      </c>
      <c r="C18" s="4" t="s">
        <v>47</v>
      </c>
    </row>
    <row r="19" spans="1:3">
      <c r="A19" s="4" t="s">
        <v>519</v>
      </c>
      <c r="B19" s="4" t="s">
        <v>47</v>
      </c>
      <c r="C19" s="4" t="s">
        <v>47</v>
      </c>
    </row>
    <row r="20" spans="1:3">
      <c r="A20" s="4" t="s">
        <v>520</v>
      </c>
      <c r="B20" s="6" t="n">
        <v>-124</v>
      </c>
      <c r="C20" s="4" t="s">
        <v>47</v>
      </c>
    </row>
    <row r="21" spans="1:3">
      <c r="A21" s="4" t="s">
        <v>326</v>
      </c>
      <c r="B21" s="6" t="n">
        <v>8876</v>
      </c>
      <c r="C21" s="6" t="n">
        <v>9000</v>
      </c>
    </row>
    <row r="22" spans="1:3">
      <c r="A22" s="3" t="s">
        <v>515</v>
      </c>
    </row>
    <row r="23" spans="1:3">
      <c r="A23" s="4" t="s">
        <v>323</v>
      </c>
      <c r="B23" s="7" t="n">
        <v>9254</v>
      </c>
      <c r="C23" s="4" t="s">
        <v>47</v>
      </c>
    </row>
    <row r="24" spans="1:3">
      <c r="A24" s="4" t="s">
        <v>518</v>
      </c>
      <c r="C24" s="7" t="n">
        <v>9000</v>
      </c>
    </row>
    <row r="25" spans="1:3">
      <c r="A25" s="4" t="s">
        <v>513</v>
      </c>
      <c r="B25" s="7" t="n">
        <v>460</v>
      </c>
      <c r="C25" s="7" t="n">
        <v>254</v>
      </c>
    </row>
    <row r="26" spans="1:3">
      <c r="A26" s="4" t="s">
        <v>519</v>
      </c>
      <c r="B26" s="4" t="s">
        <v>47</v>
      </c>
      <c r="C26" s="4" t="s">
        <v>47</v>
      </c>
    </row>
    <row r="27" spans="1:3">
      <c r="A27" s="4" t="s">
        <v>520</v>
      </c>
      <c r="B27" s="7" t="n">
        <v>-124</v>
      </c>
      <c r="C27" s="4" t="s">
        <v>47</v>
      </c>
    </row>
    <row r="28" spans="1:3">
      <c r="A28" s="4" t="s">
        <v>326</v>
      </c>
      <c r="B28" s="7" t="n">
        <v>9590</v>
      </c>
      <c r="C28" s="7" t="n">
        <v>92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2</v>
      </c>
      <c r="B1" s="2" t="s">
        <v>404</v>
      </c>
      <c r="J1" s="2" t="s">
        <v>1</v>
      </c>
    </row>
    <row r="2" spans="1:11">
      <c r="B2" s="2" t="s">
        <v>2</v>
      </c>
      <c r="C2" s="2" t="s">
        <v>405</v>
      </c>
      <c r="D2" s="2" t="s">
        <v>4</v>
      </c>
      <c r="E2" s="2" t="s">
        <v>406</v>
      </c>
      <c r="F2" s="2" t="s">
        <v>30</v>
      </c>
      <c r="G2" s="2" t="s">
        <v>407</v>
      </c>
      <c r="H2" s="2" t="s">
        <v>408</v>
      </c>
      <c r="I2" s="2" t="s">
        <v>409</v>
      </c>
      <c r="J2" s="2" t="s">
        <v>2</v>
      </c>
      <c r="K2" s="2" t="s">
        <v>30</v>
      </c>
    </row>
    <row r="3" spans="1:11">
      <c r="A3" s="3" t="s">
        <v>523</v>
      </c>
    </row>
    <row r="4" spans="1:11">
      <c r="A4" s="4" t="s">
        <v>95</v>
      </c>
      <c r="B4" s="7" t="n">
        <v>-11850</v>
      </c>
      <c r="C4" s="7" t="n">
        <v>-1033</v>
      </c>
      <c r="D4" s="7" t="n">
        <v>-1572</v>
      </c>
      <c r="E4" s="7" t="n">
        <v>-1439</v>
      </c>
      <c r="F4" s="7" t="n">
        <v>495</v>
      </c>
      <c r="G4" s="7" t="n">
        <v>1112</v>
      </c>
      <c r="H4" s="7" t="n">
        <v>546</v>
      </c>
      <c r="I4" s="7" t="n">
        <v>460</v>
      </c>
      <c r="J4" s="7" t="n">
        <v>-15894</v>
      </c>
      <c r="K4" s="7" t="n">
        <v>2613</v>
      </c>
    </row>
    <row r="5" spans="1:11">
      <c r="A5" s="4" t="s">
        <v>524</v>
      </c>
      <c r="K5" s="6" t="n">
        <v>-213</v>
      </c>
    </row>
    <row r="6" spans="1:11">
      <c r="A6" s="4" t="s">
        <v>525</v>
      </c>
      <c r="K6" s="7" t="n">
        <v>-37</v>
      </c>
    </row>
    <row r="7" spans="1:11">
      <c r="A7" s="4" t="s">
        <v>526</v>
      </c>
      <c r="K7" s="7" t="n">
        <v>2363</v>
      </c>
    </row>
    <row r="8" spans="1:11">
      <c r="A8" s="4" t="s">
        <v>527</v>
      </c>
      <c r="K8" s="7" t="n">
        <v>-254</v>
      </c>
    </row>
    <row r="9" spans="1:11">
      <c r="A9" s="4" t="s">
        <v>528</v>
      </c>
      <c r="K9" s="7" t="n">
        <v>94</v>
      </c>
    </row>
    <row r="10" spans="1:11">
      <c r="A10" s="4" t="s">
        <v>529</v>
      </c>
      <c r="K10" s="7" t="n">
        <v>2203</v>
      </c>
    </row>
    <row r="11" spans="1:11">
      <c r="A11" s="3" t="s">
        <v>530</v>
      </c>
    </row>
    <row r="12" spans="1:11">
      <c r="A12" s="4" t="s">
        <v>531</v>
      </c>
      <c r="J12" s="6" t="n">
        <v>5916103</v>
      </c>
      <c r="K12" s="6" t="n">
        <v>5155204</v>
      </c>
    </row>
    <row r="13" spans="1:11">
      <c r="A13" s="3" t="s">
        <v>532</v>
      </c>
    </row>
    <row r="14" spans="1:11">
      <c r="A14" s="4" t="s">
        <v>533</v>
      </c>
      <c r="K14" s="6" t="n">
        <v>362426</v>
      </c>
    </row>
    <row r="15" spans="1:11">
      <c r="A15" s="4" t="s">
        <v>534</v>
      </c>
      <c r="J15" s="6" t="n">
        <v>5916103</v>
      </c>
      <c r="K15" s="6" t="n">
        <v>5517630</v>
      </c>
    </row>
    <row r="16" spans="1:11">
      <c r="A16" s="4" t="s">
        <v>535</v>
      </c>
      <c r="B16" s="9" t="n">
        <v>-1.99</v>
      </c>
      <c r="C16" s="9" t="n">
        <v>-0.21</v>
      </c>
      <c r="D16" s="11" t="n">
        <v>-0.3</v>
      </c>
      <c r="E16" s="9" t="n">
        <v>-0.28</v>
      </c>
      <c r="F16" s="9" t="n">
        <v>0.07000000000000001</v>
      </c>
      <c r="G16" s="9" t="n">
        <v>0.18</v>
      </c>
      <c r="H16" s="9" t="n">
        <v>0.09</v>
      </c>
      <c r="I16" s="9" t="n">
        <v>0.09</v>
      </c>
      <c r="J16" s="9" t="n">
        <v>-2.78</v>
      </c>
      <c r="K16" s="9" t="n">
        <v>0.43</v>
      </c>
    </row>
    <row r="17" spans="1:11">
      <c r="A17" s="4" t="s">
        <v>536</v>
      </c>
      <c r="B17" s="9" t="n">
        <v>-1.99</v>
      </c>
      <c r="C17" s="9" t="n">
        <v>-0.21</v>
      </c>
      <c r="D17" s="11" t="n">
        <v>-0.3</v>
      </c>
      <c r="E17" s="9" t="n">
        <v>-0.28</v>
      </c>
      <c r="F17" s="9" t="n">
        <v>0.07000000000000001</v>
      </c>
      <c r="G17" s="9" t="n">
        <v>0.18</v>
      </c>
      <c r="H17" s="9" t="n">
        <v>0.09</v>
      </c>
      <c r="I17" s="9" t="n">
        <v>0.09</v>
      </c>
      <c r="J17" s="9" t="n">
        <v>-2.78</v>
      </c>
      <c r="K17" s="9" t="n">
        <v>0.43</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80"/>
    <col customWidth="1" max="3" min="3" width="4"/>
  </cols>
  <sheetData>
    <row r="1" spans="1:3">
      <c r="A1" s="1" t="s">
        <v>537</v>
      </c>
      <c r="B1" s="2" t="s">
        <v>1</v>
      </c>
    </row>
    <row r="2" spans="1:3">
      <c r="B2" s="2" t="s">
        <v>395</v>
      </c>
    </row>
    <row r="3" spans="1:3">
      <c r="A3" s="3" t="s">
        <v>538</v>
      </c>
    </row>
    <row r="4" spans="1:3">
      <c r="A4" s="4" t="s">
        <v>539</v>
      </c>
      <c r="B4" s="6" t="n">
        <v>338474</v>
      </c>
      <c r="C4" s="4" t="s">
        <v>540</v>
      </c>
    </row>
    <row r="5" spans="1:3">
      <c r="A5" s="4" t="s">
        <v>541</v>
      </c>
      <c r="B5" s="4" t="s">
        <v>47</v>
      </c>
      <c r="C5" s="4" t="s">
        <v>542</v>
      </c>
    </row>
    <row r="6" spans="1:3">
      <c r="A6" t="n"/>
    </row>
    <row r="7" spans="1:3">
      <c r="A7" s="4" t="s">
        <v>540</v>
      </c>
      <c r="B7" s="4" t="s">
        <v>543</v>
      </c>
    </row>
    <row r="8" spans="1:3">
      <c r="A8" s="4" t="s">
        <v>542</v>
      </c>
      <c r="B8" s="4" t="s">
        <v>544</v>
      </c>
    </row>
  </sheetData>
  <mergeCells count="6">
    <mergeCell ref="A1:A2"/>
    <mergeCell ref="B1:C1"/>
    <mergeCell ref="B2:C2"/>
    <mergeCell ref="A6:C6"/>
    <mergeCell ref="B7:C7"/>
    <mergeCell ref="B8:C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v>
      </c>
      <c r="B1" s="2" t="s">
        <v>1</v>
      </c>
    </row>
    <row r="2" spans="1:3">
      <c r="B2" s="2" t="s">
        <v>2</v>
      </c>
      <c r="C2" s="2" t="s">
        <v>30</v>
      </c>
    </row>
    <row r="3" spans="1:3">
      <c r="A3" s="3" t="s">
        <v>125</v>
      </c>
    </row>
    <row r="4" spans="1:3">
      <c r="A4" s="4" t="s">
        <v>95</v>
      </c>
      <c r="B4" s="7" t="n">
        <v>-15894</v>
      </c>
      <c r="C4" s="7" t="n">
        <v>2613</v>
      </c>
    </row>
    <row r="5" spans="1:3">
      <c r="A5" s="3" t="s">
        <v>126</v>
      </c>
    </row>
    <row r="6" spans="1:3">
      <c r="A6" s="4" t="s">
        <v>127</v>
      </c>
      <c r="B6" s="6" t="n">
        <v>4668</v>
      </c>
      <c r="C6" s="6" t="n">
        <v>3450</v>
      </c>
    </row>
    <row r="7" spans="1:3">
      <c r="A7" s="4" t="s">
        <v>128</v>
      </c>
      <c r="B7" s="6" t="n">
        <v>389</v>
      </c>
      <c r="C7" s="6" t="n">
        <v>284</v>
      </c>
    </row>
    <row r="8" spans="1:3">
      <c r="A8" s="4" t="s">
        <v>129</v>
      </c>
      <c r="B8" s="6" t="n">
        <v>2062</v>
      </c>
      <c r="C8" s="7" t="n">
        <v>1509</v>
      </c>
    </row>
    <row r="9" spans="1:3">
      <c r="A9" s="4" t="s">
        <v>89</v>
      </c>
      <c r="B9" s="6" t="n">
        <v>11143</v>
      </c>
      <c r="C9" s="4" t="s">
        <v>47</v>
      </c>
    </row>
    <row r="10" spans="1:3">
      <c r="A10" s="4" t="s">
        <v>130</v>
      </c>
      <c r="B10" s="6" t="n">
        <v>100</v>
      </c>
      <c r="C10" s="4" t="s">
        <v>47</v>
      </c>
    </row>
    <row r="11" spans="1:3">
      <c r="A11" s="4" t="s">
        <v>131</v>
      </c>
      <c r="B11" s="6" t="n">
        <v>434</v>
      </c>
      <c r="C11" s="7" t="n">
        <v>122</v>
      </c>
    </row>
    <row r="12" spans="1:3">
      <c r="A12" s="4" t="s">
        <v>132</v>
      </c>
      <c r="B12" s="6" t="n">
        <v>-1065</v>
      </c>
      <c r="C12" s="6" t="n">
        <v>-408</v>
      </c>
    </row>
    <row r="13" spans="1:3">
      <c r="A13" s="4" t="s">
        <v>133</v>
      </c>
      <c r="B13" s="6" t="n">
        <v>265</v>
      </c>
      <c r="C13" s="7" t="n">
        <v>16</v>
      </c>
    </row>
    <row r="14" spans="1:3">
      <c r="A14" s="4" t="s">
        <v>134</v>
      </c>
      <c r="B14" s="6" t="n">
        <v>-124</v>
      </c>
      <c r="C14" s="4" t="s">
        <v>47</v>
      </c>
    </row>
    <row r="15" spans="1:3">
      <c r="A15" s="4" t="s">
        <v>135</v>
      </c>
      <c r="B15" s="6" t="n">
        <v>-3442</v>
      </c>
      <c r="C15" s="7" t="n">
        <v>1786</v>
      </c>
    </row>
    <row r="16" spans="1:3">
      <c r="A16" s="3" t="s">
        <v>136</v>
      </c>
    </row>
    <row r="17" spans="1:3">
      <c r="A17" s="4" t="s">
        <v>137</v>
      </c>
      <c r="B17" s="6" t="n">
        <v>6742</v>
      </c>
      <c r="C17" s="6" t="n">
        <v>-4205</v>
      </c>
    </row>
    <row r="18" spans="1:3">
      <c r="A18" s="4" t="s">
        <v>34</v>
      </c>
      <c r="B18" s="6" t="n">
        <v>1708</v>
      </c>
      <c r="C18" s="6" t="n">
        <v>-1540</v>
      </c>
    </row>
    <row r="19" spans="1:3">
      <c r="A19" s="4" t="s">
        <v>35</v>
      </c>
      <c r="B19" s="6" t="n">
        <v>204</v>
      </c>
      <c r="C19" s="6" t="n">
        <v>-388</v>
      </c>
    </row>
    <row r="20" spans="1:3">
      <c r="A20" s="4" t="s">
        <v>138</v>
      </c>
      <c r="B20" s="6" t="n">
        <v>13</v>
      </c>
      <c r="C20" s="6" t="n">
        <v>-458</v>
      </c>
    </row>
    <row r="21" spans="1:3">
      <c r="A21" s="4" t="s">
        <v>45</v>
      </c>
      <c r="B21" s="7" t="n">
        <v>-3400</v>
      </c>
      <c r="C21" s="6" t="n">
        <v>1489</v>
      </c>
    </row>
    <row r="22" spans="1:3">
      <c r="A22" s="4" t="s">
        <v>46</v>
      </c>
      <c r="B22" s="4" t="s">
        <v>47</v>
      </c>
      <c r="C22" s="6" t="n">
        <v>-1161</v>
      </c>
    </row>
    <row r="23" spans="1:3">
      <c r="A23" s="4" t="s">
        <v>139</v>
      </c>
      <c r="B23" s="7" t="n">
        <v>89</v>
      </c>
      <c r="C23" s="6" t="n">
        <v>1022</v>
      </c>
    </row>
    <row r="24" spans="1:3">
      <c r="A24" s="4" t="s">
        <v>140</v>
      </c>
      <c r="B24" s="6" t="n">
        <v>3892</v>
      </c>
      <c r="C24" s="6" t="n">
        <v>4131</v>
      </c>
    </row>
    <row r="25" spans="1:3">
      <c r="A25" s="3" t="s">
        <v>141</v>
      </c>
    </row>
    <row r="26" spans="1:3">
      <c r="A26" s="4" t="s">
        <v>142</v>
      </c>
      <c r="B26" s="6" t="n">
        <v>-1459</v>
      </c>
      <c r="C26" s="7" t="n">
        <v>-12909</v>
      </c>
    </row>
    <row r="27" spans="1:3">
      <c r="A27" s="4" t="s">
        <v>143</v>
      </c>
      <c r="B27" s="7" t="n">
        <v>356</v>
      </c>
      <c r="C27" s="4" t="s">
        <v>47</v>
      </c>
    </row>
    <row r="28" spans="1:3">
      <c r="A28" s="4" t="s">
        <v>144</v>
      </c>
      <c r="B28" s="4" t="s">
        <v>47</v>
      </c>
      <c r="C28" s="7" t="n">
        <v>-15063</v>
      </c>
    </row>
    <row r="29" spans="1:3">
      <c r="A29" s="4" t="s">
        <v>145</v>
      </c>
      <c r="B29" s="4" t="s">
        <v>47</v>
      </c>
      <c r="C29" s="6" t="n">
        <v>167</v>
      </c>
    </row>
    <row r="30" spans="1:3">
      <c r="A30" s="4" t="s">
        <v>146</v>
      </c>
      <c r="B30" s="7" t="n">
        <v>-1103</v>
      </c>
      <c r="C30" s="6" t="n">
        <v>-27805</v>
      </c>
    </row>
    <row r="31" spans="1:3">
      <c r="A31" s="3" t="s">
        <v>147</v>
      </c>
    </row>
    <row r="32" spans="1:3">
      <c r="A32" s="4" t="s">
        <v>148</v>
      </c>
      <c r="B32" s="4" t="s">
        <v>47</v>
      </c>
      <c r="C32" s="6" t="n">
        <v>34304</v>
      </c>
    </row>
    <row r="33" spans="1:3">
      <c r="A33" s="4" t="s">
        <v>149</v>
      </c>
      <c r="B33" s="7" t="n">
        <v>-7319</v>
      </c>
      <c r="C33" s="6" t="n">
        <v>-18921</v>
      </c>
    </row>
    <row r="34" spans="1:3">
      <c r="A34" s="4" t="s">
        <v>150</v>
      </c>
      <c r="B34" s="6" t="n">
        <v>-24</v>
      </c>
      <c r="C34" s="6" t="n">
        <v>-532</v>
      </c>
    </row>
    <row r="35" spans="1:3">
      <c r="A35" s="4" t="s">
        <v>151</v>
      </c>
      <c r="B35" s="6" t="n">
        <v>3863</v>
      </c>
      <c r="C35" s="7" t="n">
        <v>9433</v>
      </c>
    </row>
    <row r="36" spans="1:3">
      <c r="A36" s="4" t="s">
        <v>152</v>
      </c>
      <c r="B36" s="6" t="n">
        <v>-862</v>
      </c>
      <c r="C36" s="4" t="s">
        <v>47</v>
      </c>
    </row>
    <row r="37" spans="1:3">
      <c r="A37" s="4" t="s">
        <v>153</v>
      </c>
      <c r="B37" s="6" t="n">
        <v>-4342</v>
      </c>
      <c r="C37" s="7" t="n">
        <v>24284</v>
      </c>
    </row>
    <row r="38" spans="1:3">
      <c r="A38" s="4" t="s">
        <v>154</v>
      </c>
      <c r="B38" s="6" t="n">
        <v>-1553</v>
      </c>
      <c r="C38" s="6" t="n">
        <v>610</v>
      </c>
    </row>
    <row r="39" spans="1:3">
      <c r="A39" s="4" t="s">
        <v>155</v>
      </c>
      <c r="B39" s="6" t="n">
        <v>2050</v>
      </c>
      <c r="C39" s="6" t="n">
        <v>1440</v>
      </c>
    </row>
    <row r="40" spans="1:3">
      <c r="A40" s="4" t="s">
        <v>156</v>
      </c>
      <c r="B40" s="7" t="n">
        <v>497</v>
      </c>
      <c r="C40" s="7" t="n">
        <v>20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7" t="n">
        <v>500</v>
      </c>
    </row>
    <row r="5" spans="1:3">
      <c r="A5" s="4" t="s">
        <v>548</v>
      </c>
      <c r="B5" s="6" t="n">
        <v>15625</v>
      </c>
    </row>
    <row r="6" spans="1:3">
      <c r="A6" s="4" t="s">
        <v>549</v>
      </c>
      <c r="B6" s="7" t="n">
        <v>100</v>
      </c>
      <c r="C6" s="4" t="s">
        <v>47</v>
      </c>
    </row>
    <row r="7" spans="1:3">
      <c r="A7" s="4" t="s">
        <v>550</v>
      </c>
      <c r="B7" s="6" t="n">
        <v>3384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51</v>
      </c>
      <c r="B1" s="2" t="s">
        <v>1</v>
      </c>
    </row>
    <row r="2" spans="1:3">
      <c r="B2" s="2" t="s">
        <v>2</v>
      </c>
      <c r="C2" s="2" t="s">
        <v>30</v>
      </c>
    </row>
    <row r="3" spans="1:3">
      <c r="A3" s="4" t="s">
        <v>552</v>
      </c>
      <c r="B3" s="6" t="n">
        <v>15625</v>
      </c>
    </row>
    <row r="4" spans="1:3">
      <c r="A4" s="4" t="s">
        <v>553</v>
      </c>
    </row>
    <row r="5" spans="1:3">
      <c r="A5" s="4" t="s">
        <v>552</v>
      </c>
      <c r="B5" s="6" t="n">
        <v>3434</v>
      </c>
      <c r="C5" s="6" t="n">
        <v>79215</v>
      </c>
    </row>
    <row r="6" spans="1:3">
      <c r="A6" s="4" t="s">
        <v>554</v>
      </c>
    </row>
    <row r="7" spans="1:3">
      <c r="A7" s="4" t="s">
        <v>552</v>
      </c>
      <c r="C7" s="6" t="n">
        <v>859137</v>
      </c>
    </row>
    <row r="8" spans="1:3">
      <c r="A8" s="4" t="s">
        <v>555</v>
      </c>
      <c r="C8" s="7"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7" t="n">
        <v>1591</v>
      </c>
      <c r="C4" s="7" t="n">
        <v>808</v>
      </c>
    </row>
    <row r="5" spans="1:3">
      <c r="A5" s="4" t="s">
        <v>559</v>
      </c>
      <c r="B5" s="7" t="n">
        <v>109</v>
      </c>
      <c r="C5" s="6" t="n">
        <v>133</v>
      </c>
    </row>
    <row r="6" spans="1:3">
      <c r="A6" s="3" t="s">
        <v>560</v>
      </c>
    </row>
    <row r="7" spans="1:3">
      <c r="A7" s="4" t="s">
        <v>561</v>
      </c>
      <c r="B7" s="4" t="s">
        <v>47</v>
      </c>
      <c r="C7" s="6" t="n">
        <v>5101</v>
      </c>
    </row>
    <row r="8" spans="1:3">
      <c r="A8" s="4" t="s">
        <v>562</v>
      </c>
      <c r="B8" s="4" t="s">
        <v>47</v>
      </c>
      <c r="C8" s="6" t="n">
        <v>3517</v>
      </c>
    </row>
    <row r="9" spans="1:3">
      <c r="A9" s="4" t="s">
        <v>46</v>
      </c>
      <c r="B9" s="4" t="s">
        <v>47</v>
      </c>
      <c r="C9" s="6" t="n">
        <v>821</v>
      </c>
    </row>
    <row r="10" spans="1:3">
      <c r="A10" s="3" t="s">
        <v>563</v>
      </c>
    </row>
    <row r="11" spans="1:3">
      <c r="A11" s="4" t="s">
        <v>564</v>
      </c>
      <c r="B11" s="4" t="s">
        <v>47</v>
      </c>
      <c r="C11" s="6" t="n">
        <v>1650</v>
      </c>
    </row>
    <row r="12" spans="1:3">
      <c r="A12" s="4" t="s">
        <v>46</v>
      </c>
      <c r="B12" s="4" t="s">
        <v>47</v>
      </c>
      <c r="C12" s="6" t="n">
        <v>340</v>
      </c>
    </row>
    <row r="13" spans="1:3">
      <c r="A13" s="3" t="s">
        <v>565</v>
      </c>
    </row>
    <row r="14" spans="1:3">
      <c r="A14" s="4" t="s">
        <v>561</v>
      </c>
      <c r="B14" s="4" t="s">
        <v>47</v>
      </c>
      <c r="C14" s="6" t="n">
        <v>4323</v>
      </c>
    </row>
    <row r="15" spans="1:3">
      <c r="A15" s="4" t="s">
        <v>566</v>
      </c>
      <c r="B15" s="4" t="s">
        <v>47</v>
      </c>
      <c r="C15" s="6" t="n">
        <v>2000</v>
      </c>
    </row>
    <row r="16" spans="1:3">
      <c r="A16" s="3" t="s">
        <v>567</v>
      </c>
    </row>
    <row r="17" spans="1:3">
      <c r="A17" s="4" t="s">
        <v>568</v>
      </c>
      <c r="B17" s="7" t="n">
        <v>1068</v>
      </c>
      <c r="C17" s="6" t="n">
        <v>1086</v>
      </c>
    </row>
    <row r="18" spans="1:3">
      <c r="A18" s="4" t="s">
        <v>569</v>
      </c>
      <c r="B18" s="6" t="n">
        <v>-127</v>
      </c>
      <c r="C18" s="6" t="n">
        <v>-57</v>
      </c>
    </row>
    <row r="19" spans="1:3">
      <c r="A19" s="4" t="s">
        <v>570</v>
      </c>
      <c r="B19" s="7" t="n">
        <v>687</v>
      </c>
      <c r="C19" s="6" t="n">
        <v>467</v>
      </c>
    </row>
    <row r="20" spans="1:3">
      <c r="A20" s="4" t="s">
        <v>571</v>
      </c>
      <c r="B20" s="4" t="s">
        <v>47</v>
      </c>
      <c r="C20" s="7" t="n">
        <v>590</v>
      </c>
    </row>
    <row r="21" spans="1:3">
      <c r="A21" s="4" t="s">
        <v>572</v>
      </c>
      <c r="B21" s="7" t="n">
        <v>590</v>
      </c>
      <c r="C21" s="4" t="s">
        <v>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3</v>
      </c>
      <c r="B1" s="2" t="s">
        <v>404</v>
      </c>
      <c r="J1" s="2" t="s">
        <v>1</v>
      </c>
    </row>
    <row r="2" spans="1:11">
      <c r="B2" s="2" t="s">
        <v>2</v>
      </c>
      <c r="C2" s="2" t="s">
        <v>405</v>
      </c>
      <c r="D2" s="2" t="s">
        <v>4</v>
      </c>
      <c r="E2" s="2" t="s">
        <v>406</v>
      </c>
      <c r="F2" s="2" t="s">
        <v>30</v>
      </c>
      <c r="G2" s="2" t="s">
        <v>407</v>
      </c>
      <c r="H2" s="2" t="s">
        <v>408</v>
      </c>
      <c r="I2" s="2" t="s">
        <v>409</v>
      </c>
      <c r="J2" s="2" t="s">
        <v>2</v>
      </c>
      <c r="K2" s="2" t="s">
        <v>30</v>
      </c>
    </row>
    <row r="3" spans="1:11">
      <c r="A3" s="3" t="s">
        <v>574</v>
      </c>
    </row>
    <row r="4" spans="1:11">
      <c r="A4" s="4" t="s">
        <v>84</v>
      </c>
      <c r="B4" s="7" t="n">
        <v>6022</v>
      </c>
      <c r="C4" s="7" t="n">
        <v>6936</v>
      </c>
      <c r="D4" s="7" t="n">
        <v>7148</v>
      </c>
      <c r="E4" s="7" t="n">
        <v>8996</v>
      </c>
      <c r="F4" s="7" t="n">
        <v>14653</v>
      </c>
      <c r="G4" s="7" t="n">
        <v>13491</v>
      </c>
      <c r="H4" s="7" t="n">
        <v>9078</v>
      </c>
      <c r="I4" s="7" t="n">
        <v>5282</v>
      </c>
      <c r="J4" s="7" t="n">
        <v>29102</v>
      </c>
      <c r="K4" s="7" t="n">
        <v>42504</v>
      </c>
    </row>
    <row r="5" spans="1:11">
      <c r="A5" s="4" t="s">
        <v>575</v>
      </c>
      <c r="B5" s="6" t="n">
        <v>-12497</v>
      </c>
      <c r="C5" s="6" t="n">
        <v>-1495</v>
      </c>
      <c r="D5" s="6" t="n">
        <v>-1934</v>
      </c>
      <c r="E5" s="6" t="n">
        <v>-1546</v>
      </c>
      <c r="F5" s="6" t="n">
        <v>1540</v>
      </c>
      <c r="G5" s="6" t="n">
        <v>2109</v>
      </c>
      <c r="H5" s="6" t="n">
        <v>1365</v>
      </c>
      <c r="I5" s="6" t="n">
        <v>922</v>
      </c>
      <c r="J5" s="6" t="n">
        <v>-17472</v>
      </c>
      <c r="K5" s="6" t="n">
        <v>5936</v>
      </c>
    </row>
    <row r="6" spans="1:11">
      <c r="A6" s="4" t="s">
        <v>576</v>
      </c>
      <c r="B6" s="6" t="n">
        <v>-13055</v>
      </c>
      <c r="C6" s="6" t="n">
        <v>-1954</v>
      </c>
      <c r="D6" s="6" t="n">
        <v>-2389</v>
      </c>
      <c r="E6" s="6" t="n">
        <v>-2037</v>
      </c>
      <c r="F6" s="6" t="n">
        <v>1114</v>
      </c>
      <c r="G6" s="6" t="n">
        <v>1733</v>
      </c>
      <c r="H6" s="6" t="n">
        <v>1020</v>
      </c>
      <c r="I6" s="6" t="n">
        <v>752</v>
      </c>
      <c r="J6" s="6" t="n">
        <v>-19435</v>
      </c>
      <c r="K6" s="6" t="n">
        <v>4619</v>
      </c>
    </row>
    <row r="7" spans="1:11">
      <c r="A7" s="4" t="s">
        <v>95</v>
      </c>
      <c r="B7" s="6" t="n">
        <v>-11850</v>
      </c>
      <c r="C7" s="6" t="n">
        <v>-1033</v>
      </c>
      <c r="D7" s="6" t="n">
        <v>-1572</v>
      </c>
      <c r="E7" s="6" t="n">
        <v>-1439</v>
      </c>
      <c r="F7" s="6" t="n">
        <v>495</v>
      </c>
      <c r="G7" s="6" t="n">
        <v>1112</v>
      </c>
      <c r="H7" s="6" t="n">
        <v>546</v>
      </c>
      <c r="I7" s="6" t="n">
        <v>460</v>
      </c>
      <c r="J7" s="6" t="n">
        <v>-15894</v>
      </c>
      <c r="K7" s="6" t="n">
        <v>2613</v>
      </c>
    </row>
    <row r="8" spans="1:11">
      <c r="A8" s="4" t="s">
        <v>577</v>
      </c>
      <c r="B8" s="7" t="n">
        <v>-11979</v>
      </c>
      <c r="C8" s="7" t="n">
        <v>-1176</v>
      </c>
      <c r="D8" s="7" t="n">
        <v>-1718</v>
      </c>
      <c r="E8" s="7" t="n">
        <v>-1581</v>
      </c>
      <c r="F8" s="7" t="n">
        <v>358</v>
      </c>
      <c r="G8" s="7" t="n">
        <v>1005</v>
      </c>
      <c r="H8" s="7" t="n">
        <v>442</v>
      </c>
      <c r="I8" s="7" t="n">
        <v>398</v>
      </c>
      <c r="J8" s="7" t="n">
        <v>-16454</v>
      </c>
      <c r="K8" s="7" t="n">
        <v>2203</v>
      </c>
    </row>
    <row r="9" spans="1:11">
      <c r="A9" s="3" t="s">
        <v>578</v>
      </c>
    </row>
    <row r="10" spans="1:11">
      <c r="A10" s="4" t="s">
        <v>579</v>
      </c>
      <c r="B10" s="9" t="n">
        <v>-1.99</v>
      </c>
      <c r="C10" s="9" t="n">
        <v>-0.21</v>
      </c>
      <c r="D10" s="11" t="n">
        <v>-0.3</v>
      </c>
      <c r="E10" s="9" t="n">
        <v>-0.28</v>
      </c>
      <c r="F10" s="9" t="n">
        <v>0.07000000000000001</v>
      </c>
      <c r="G10" s="9" t="n">
        <v>0.18</v>
      </c>
      <c r="H10" s="9" t="n">
        <v>0.09</v>
      </c>
      <c r="I10" s="9" t="n">
        <v>0.09</v>
      </c>
      <c r="J10" s="9" t="n">
        <v>-2.78</v>
      </c>
      <c r="K10" s="9" t="n">
        <v>0.43</v>
      </c>
    </row>
    <row r="11" spans="1:11">
      <c r="A11" s="4" t="s">
        <v>580</v>
      </c>
      <c r="B11" s="9" t="n">
        <v>-1.99</v>
      </c>
      <c r="C11" s="9" t="n">
        <v>-0.21</v>
      </c>
      <c r="D11" s="11" t="n">
        <v>-0.3</v>
      </c>
      <c r="E11" s="9" t="n">
        <v>-0.28</v>
      </c>
      <c r="F11" s="9" t="n">
        <v>0.07000000000000001</v>
      </c>
      <c r="G11" s="9" t="n">
        <v>0.18</v>
      </c>
      <c r="H11" s="9" t="n">
        <v>0.09</v>
      </c>
      <c r="I11" s="9" t="n">
        <v>0.09</v>
      </c>
      <c r="J11" s="9" t="n">
        <v>-2.78</v>
      </c>
      <c r="K11" s="9" t="n">
        <v>0.43</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LIQUIDITY</vt:lpstr>
      <vt:lpstr>SUMMARY OF SIGNIFICANT ACCOUNTI</vt:lpstr>
      <vt:lpstr>BUSINESS COMBINATION</vt:lpstr>
      <vt:lpstr>LONG-TERM DEBT</vt:lpstr>
      <vt:lpstr>SIGNIFICANT CUSTOMERS</vt:lpstr>
      <vt:lpstr>COMMITMENTS AND CONTINGENCIES</vt:lpstr>
      <vt:lpstr>RELATED PARTY TRANSACTIONS</vt:lpstr>
      <vt:lpstr>INCOME TAXES</vt:lpstr>
      <vt:lpstr>REDEEMABLE PREFERRED STOCK</vt:lpstr>
      <vt:lpstr>EARNINGS PER SHARE</vt:lpstr>
      <vt:lpstr>STOCK BASED COMPENSATION</vt:lpstr>
      <vt:lpstr>STOCKHOLDERS' EQUITY</vt:lpstr>
      <vt:lpstr>SUPPLEMENTAL CASH FLOW INFORMAT</vt:lpstr>
      <vt:lpstr>QUARTERLY FINANCIAL DATA (unaud</vt:lpstr>
      <vt:lpstr>SUMMARY OF SIGNIFICANT ACCOUN22</vt:lpstr>
      <vt:lpstr>SUMMARY OF SIGNIFICANT ACCOUN23</vt:lpstr>
      <vt:lpstr>BUSINESS COMBINATION (Tables)</vt:lpstr>
      <vt:lpstr>LONG-TERM DEBT (Tables)</vt:lpstr>
      <vt:lpstr>COMMITMENTS AND CONTINGENCIES (</vt:lpstr>
      <vt:lpstr>INCOME TAXES (Tables)</vt:lpstr>
      <vt:lpstr>REDEEMABLE PREFERRED STOCK (Tab</vt:lpstr>
      <vt:lpstr>EARNINGS PER SHARE (Tables)</vt:lpstr>
      <vt:lpstr>SUPPLEMENTAL CASH FLOW INFORM30</vt:lpstr>
      <vt:lpstr>QUARTERLY FINANCIAL DATA (Table</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BUSINESS COMBINATION (Details)</vt:lpstr>
      <vt:lpstr>BUSINESS COMBINATION (Details 1</vt:lpstr>
      <vt:lpstr>BUSINESS COMBINATION (Details 2</vt:lpstr>
      <vt:lpstr>BUSINESS COMBINATION (Details 3</vt:lpstr>
      <vt:lpstr>BUSINESS COMBINATION (Details N</vt:lpstr>
      <vt:lpstr>LONG-TERM DEBT (Details)</vt:lpstr>
      <vt:lpstr>LONG-TERM DEBT (Details 1)</vt:lpstr>
      <vt:lpstr>LONG-TERM DEBT (Details 2)</vt:lpstr>
      <vt:lpstr>LONG-TERM DEBT (Details Narrati</vt:lpstr>
      <vt:lpstr>SIGNIFICANT CUSTOMERS (Details </vt:lpstr>
      <vt:lpstr>COMMITMENTS AND CONTINGENCIES49</vt:lpstr>
      <vt:lpstr>COMMITMENTS AND CONTINGENCIES50</vt:lpstr>
      <vt:lpstr>RELATED PARTY TRANSACTIONS (Det</vt:lpstr>
      <vt:lpstr>INCOME TAXES (Details)</vt:lpstr>
      <vt:lpstr>INCOME TAXES (Details 1)</vt:lpstr>
      <vt:lpstr>INCOME TAXES (Details 2)</vt:lpstr>
      <vt:lpstr>INCOME TAXES (Details Narrative</vt:lpstr>
      <vt:lpstr>REDEEMABLE PREFERRED STOCK (Det</vt:lpstr>
      <vt:lpstr>REDEEMABLE PREFERRED STOCK (D57</vt:lpstr>
      <vt:lpstr>EARNINGS PER SHARE (Details)</vt:lpstr>
      <vt:lpstr>EARNINGS PER SHARE (Details 1)</vt:lpstr>
      <vt:lpstr>STOCK-BASED COMPENSATION (Detai</vt:lpstr>
      <vt:lpstr>STOCKHOLDERS EQUITY (Details Na</vt:lpstr>
      <vt:lpstr>SUPPLEMENTAL CASH FLOW INFORM62</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7:29:50Z</dcterms:created>
  <dcterms:modified xmlns:dcterms="http://purl.org/dc/terms/" xmlns:xsi="http://www.w3.org/2001/XMLSchema-instance" xsi:type="dcterms:W3CDTF">2016-04-15T17:29:50Z</dcterms:modified>
  <dc:title xmlns:dc="http://purl.org/dc/elements/1.1/">Untitled</dc:title>
  <dc:description xmlns:dc="http://purl.org/dc/elements/1.1/"/>
  <dc:subject xmlns:dc="http://purl.org/dc/elements/1.1/"/>
  <cp:keywords/>
  <cp:category/>
</cp:coreProperties>
</file>